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Electronic Systems Technology, " sheetId="2" state="visible" r:id="rId2"/>
    <sheet xmlns:r="http://schemas.openxmlformats.org/officeDocument/2006/relationships" name="Electronic Systems Technology_2" sheetId="3" state="visible" r:id="rId3"/>
    <sheet xmlns:r="http://schemas.openxmlformats.org/officeDocument/2006/relationships" name="Electronic Systems Technology_3" sheetId="4" state="visible" r:id="rId4"/>
    <sheet xmlns:r="http://schemas.openxmlformats.org/officeDocument/2006/relationships" name="ELECTRONIC SYSTEMS TECHNOLOGY_4" sheetId="5" state="visible" r:id="rId5"/>
    <sheet xmlns:r="http://schemas.openxmlformats.org/officeDocument/2006/relationships" name="ELECTRONIC SYSTEMS TECHNOLOGY_5" sheetId="6" state="visible" r:id="rId6"/>
    <sheet xmlns:r="http://schemas.openxmlformats.org/officeDocument/2006/relationships" name="Note 1 - Basis of Presentation" sheetId="7" state="visible" r:id="rId7"/>
    <sheet xmlns:r="http://schemas.openxmlformats.org/officeDocument/2006/relationships" name="Note 2 - Inventories" sheetId="8" state="visible" r:id="rId8"/>
    <sheet xmlns:r="http://schemas.openxmlformats.org/officeDocument/2006/relationships" name="Note 3 - Earnings (Loss) Per Sh" sheetId="9" state="visible" r:id="rId9"/>
    <sheet xmlns:r="http://schemas.openxmlformats.org/officeDocument/2006/relationships" name="Note 4 - Stock Options" sheetId="10" state="visible" r:id="rId10"/>
    <sheet xmlns:r="http://schemas.openxmlformats.org/officeDocument/2006/relationships" name="Note 5 - Revenue" sheetId="11" state="visible" r:id="rId11"/>
    <sheet xmlns:r="http://schemas.openxmlformats.org/officeDocument/2006/relationships" name="Note 6 - Leases" sheetId="12" state="visible" r:id="rId12"/>
    <sheet xmlns:r="http://schemas.openxmlformats.org/officeDocument/2006/relationships" name="Note 7 - Stock Repurchase" sheetId="13" state="visible" r:id="rId13"/>
    <sheet xmlns:r="http://schemas.openxmlformats.org/officeDocument/2006/relationships" name="Note 8 - Cares Act Loans Payabl" sheetId="14" state="visible" r:id="rId14"/>
    <sheet xmlns:r="http://schemas.openxmlformats.org/officeDocument/2006/relationships" name="Note 2 - Inventories_ Schedule " sheetId="15" state="visible" r:id="rId15"/>
    <sheet xmlns:r="http://schemas.openxmlformats.org/officeDocument/2006/relationships" name="Note 5 - Revenue_ Schedule of R" sheetId="16" state="visible" r:id="rId16"/>
    <sheet xmlns:r="http://schemas.openxmlformats.org/officeDocument/2006/relationships" name="Note 6 - Leases_ Schedule of di" sheetId="17" state="visible" r:id="rId17"/>
    <sheet xmlns:r="http://schemas.openxmlformats.org/officeDocument/2006/relationships" name="Note 6 - Leases_ Future Less Pa" sheetId="18" state="visible" r:id="rId18"/>
    <sheet xmlns:r="http://schemas.openxmlformats.org/officeDocument/2006/relationships" name="Note 1 - Basis of Presentation " sheetId="19" state="visible" r:id="rId19"/>
    <sheet xmlns:r="http://schemas.openxmlformats.org/officeDocument/2006/relationships" name="Note 2 - Inventories_ Schedul_2" sheetId="20" state="visible" r:id="rId20"/>
    <sheet xmlns:r="http://schemas.openxmlformats.org/officeDocument/2006/relationships" name="Note 3 - Earnings (Loss) Per _2" sheetId="21" state="visible" r:id="rId21"/>
    <sheet xmlns:r="http://schemas.openxmlformats.org/officeDocument/2006/relationships" name="Note 4 - Stock Options (Details" sheetId="22" state="visible" r:id="rId22"/>
    <sheet xmlns:r="http://schemas.openxmlformats.org/officeDocument/2006/relationships" name="Note 5 - Revenue (Details)" sheetId="23" state="visible" r:id="rId23"/>
    <sheet xmlns:r="http://schemas.openxmlformats.org/officeDocument/2006/relationships" name="Note 5 - Revenue_ Schedule of_2" sheetId="24" state="visible" r:id="rId24"/>
    <sheet xmlns:r="http://schemas.openxmlformats.org/officeDocument/2006/relationships" name="Note 6 - Leases (Details)" sheetId="25" state="visible" r:id="rId25"/>
    <sheet xmlns:r="http://schemas.openxmlformats.org/officeDocument/2006/relationships" name="Note 6 - Leases_ Schedule of _2" sheetId="26" state="visible" r:id="rId26"/>
    <sheet xmlns:r="http://schemas.openxmlformats.org/officeDocument/2006/relationships" name="Note 6 - Leases_ Future Less _2" sheetId="27" state="visible" r:id="rId27"/>
    <sheet xmlns:r="http://schemas.openxmlformats.org/officeDocument/2006/relationships" name="Note 7 - Stock Repurchase (Deta" sheetId="28" state="visible" r:id="rId28"/>
    <sheet xmlns:r="http://schemas.openxmlformats.org/officeDocument/2006/relationships" name="Note 8 - Cares Act Loans Paya_2"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etails</t>
        </is>
      </c>
    </row>
    <row r="4">
      <c r="A4" s="4" t="inlineStr">
        <is>
          <t>Registrant CIK</t>
        </is>
      </c>
      <c r="B4" s="4" t="inlineStr">
        <is>
          <t>0000752294</t>
        </is>
      </c>
    </row>
    <row r="5">
      <c r="A5" s="4" t="inlineStr">
        <is>
          <t>Fiscal Year End</t>
        </is>
      </c>
      <c r="B5" s="4" t="inlineStr">
        <is>
          <t>--12-31</t>
        </is>
      </c>
    </row>
    <row r="6">
      <c r="A6" s="4" t="inlineStr">
        <is>
          <t>Document Type</t>
        </is>
      </c>
      <c r="B6" s="4" t="inlineStr">
        <is>
          <t>10-Q</t>
        </is>
      </c>
    </row>
    <row r="7">
      <c r="A7" s="4" t="inlineStr">
        <is>
          <t>Document Period End Date</t>
        </is>
      </c>
      <c r="B7" s="4" t="inlineStr">
        <is>
          <t>Sep. 30,
		2021</t>
        </is>
      </c>
    </row>
    <row r="8">
      <c r="A8" s="4" t="inlineStr">
        <is>
          <t>Entity Registrant Name</t>
        </is>
      </c>
      <c r="B8" s="4" t="inlineStr">
        <is>
          <t>ELECTRONIC SYSTEMS TECHNOLOGY INC</t>
        </is>
      </c>
    </row>
    <row r="9">
      <c r="A9" s="4" t="inlineStr">
        <is>
          <t>Entity Incorporation, State or Country Code</t>
        </is>
      </c>
      <c r="B9" s="4" t="inlineStr">
        <is>
          <t>WA</t>
        </is>
      </c>
    </row>
    <row r="10">
      <c r="A10" s="4" t="inlineStr">
        <is>
          <t>Entity File Number</t>
        </is>
      </c>
      <c r="B10" s="4" t="inlineStr">
        <is>
          <t>000-27793</t>
        </is>
      </c>
    </row>
    <row r="11">
      <c r="A11" s="4" t="inlineStr">
        <is>
          <t>Entity Tax Identification Number</t>
        </is>
      </c>
      <c r="B11" s="4" t="inlineStr">
        <is>
          <t>91-1238077</t>
        </is>
      </c>
    </row>
    <row r="12">
      <c r="A12" s="4" t="inlineStr">
        <is>
          <t>Entity Address, Address Line One</t>
        </is>
      </c>
      <c r="B12" s="4" t="inlineStr">
        <is>
          <t>415 N. Roosevelt St. STE B1</t>
        </is>
      </c>
    </row>
    <row r="13">
      <c r="A13" s="4" t="inlineStr">
        <is>
          <t>Entity Address, City or Town</t>
        </is>
      </c>
      <c r="B13" s="4" t="inlineStr">
        <is>
          <t>Kennewick</t>
        </is>
      </c>
    </row>
    <row r="14">
      <c r="A14" s="4" t="inlineStr">
        <is>
          <t>Entity Address, State or Province</t>
        </is>
      </c>
      <c r="B14" s="4" t="inlineStr">
        <is>
          <t>WA</t>
        </is>
      </c>
    </row>
    <row r="15">
      <c r="A15" s="4" t="inlineStr">
        <is>
          <t>Entity Address, Postal Zip Code</t>
        </is>
      </c>
      <c r="B15" s="4" t="inlineStr">
        <is>
          <t>99336</t>
        </is>
      </c>
    </row>
    <row r="16">
      <c r="A16" s="4" t="inlineStr">
        <is>
          <t>City Area Code</t>
        </is>
      </c>
      <c r="B16" s="4" t="inlineStr">
        <is>
          <t>509</t>
        </is>
      </c>
    </row>
    <row r="17">
      <c r="A17" s="4" t="inlineStr">
        <is>
          <t>Local Phone Number</t>
        </is>
      </c>
      <c r="B17" s="4" t="inlineStr">
        <is>
          <t>735-9092</t>
        </is>
      </c>
    </row>
    <row r="18">
      <c r="A18" s="4" t="inlineStr">
        <is>
          <t>Title of 12(g) Security</t>
        </is>
      </c>
      <c r="B18" s="4" t="inlineStr">
        <is>
          <t>Common Stock, $0.001 par value</t>
        </is>
      </c>
    </row>
    <row r="19">
      <c r="A19" s="4" t="inlineStr">
        <is>
          <t>Trading Symbol</t>
        </is>
      </c>
      <c r="B19" s="4" t="inlineStr">
        <is>
          <t>ELST</t>
        </is>
      </c>
    </row>
    <row r="20">
      <c r="A20" s="4" t="inlineStr">
        <is>
          <t>Security Exchange Name</t>
        </is>
      </c>
      <c r="B20" s="4" t="inlineStr">
        <is>
          <t>NON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4650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Stock Options</t>
        </is>
      </c>
      <c r="B1" s="2" t="inlineStr">
        <is>
          <t>9 Months Ended</t>
        </is>
      </c>
    </row>
    <row r="2">
      <c r="B2" s="2" t="inlineStr">
        <is>
          <t>Sep. 30, 2021</t>
        </is>
      </c>
    </row>
    <row r="3">
      <c r="A3" s="3" t="inlineStr">
        <is>
          <t>Notes</t>
        </is>
      </c>
    </row>
    <row r="4">
      <c r="A4" s="4" t="inlineStr">
        <is>
          <t>Note 4 - Stock Options</t>
        </is>
      </c>
      <c r="B4" s="4" t="inlineStr">
        <is>
          <t>NOTE 4 - STOCK OPTIONS The Company has outstanding stock options, which have been granted periodically to individual employees and directors. On March 13, 2020, the Board of Directors canceled all 120,000 outstanding stock options that were granted on August 7, 2017 and due to expire on August 6, 2020. In addition, on that date, the Board of Directors granted 180,000 options to employees. The new options have an exercise price of $0.40, a term of 5 years, and vested immediately. The fair value of the options was determined using the Black-Scholes model using the following variables: stock price of $0.40, volatility of 79.27%, expected term of 5 years with a forfeiture rate of 95%, and a discount factor of 0.72%. Share based compensation of $2,282 was recognized during the nine-month period ended September 30, 2020. On September 2, 2021, the Board of Directors granted 60,000 options to employees. The new options have an exercise price of $0.40, a term of 5 years, and vest immediately. The fair value of the options was determined using the Black-Scholes model using the following variables: stock price of $0.40, volatility of 107.7%, expected term of 5 years with a forfeiture rate of 95%, and a discount factor of 0.77%. Share based compensation of $970 was recognized during the three and nine month periods ended September 30, 2021. As of September 30, 2021, there were 240,000 options outstanding with a weighted average exercise price of $0.40 per share, a weighted average remaining life of 3.9 years and had intrinsic value of $14,4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5 - Revenue</t>
        </is>
      </c>
      <c r="B1" s="2" t="inlineStr">
        <is>
          <t>9 Months Ended</t>
        </is>
      </c>
    </row>
    <row r="2">
      <c r="B2" s="2" t="inlineStr">
        <is>
          <t>Sep. 30, 2021</t>
        </is>
      </c>
    </row>
    <row r="3">
      <c r="A3" s="3" t="inlineStr">
        <is>
          <t>Notes</t>
        </is>
      </c>
    </row>
    <row r="4">
      <c r="A4" s="4" t="inlineStr">
        <is>
          <t>Note 5 - Revenue</t>
        </is>
      </c>
      <c r="B4" s="4" t="inlineStr">
        <is>
          <t>NOTE 5 – REVENUE The Company product revenue includes industrial wireless products and accessories such as antennas, power supplies and cable assemblies. The Company also provides direct site support and engineering services to customers, such as repair and upgrade of its products. During the three-month period ended September 30, 2021 and 2020, the Company’s revenue from products sales was $230,869 and $195,119, respectively. Revenue from site support and engineering services was $25,200 and $7,750 respectively, over the same periods. During the nine-month period ended September 30, 2021 and 2020, the Company’s revenue from products sales was $1,100,948 and $692,483, respectively. Revenue from site support and engineering services was $36,900 and $29,850 respectively, over the same periods. The Company’s customers, to which trade credit terms are extended, consist of United States and local governments and foreign and domestic companies. Domestic sales of products and services for the three-month period ended September 30, 2021 and September 30, 2020 were $227,001 and $193,158, respectively. Sales to foreign customers for the three-month period ended September 30, 2021 and September 30, 2020 were $29,068 and $9,711, respectively. NOTE 5 – REVENUE (continued) Domestic sales for the nine-month period ended September 30, 2021 and September 30, 2020 were $1,021,331 and $647,397, respectively. Sales to foreign customers for the nine-month period ended September 30, 2021 and September 30, 2020 were $116,517 and $74,936, respectively. For the three-month period ended September 30, 2021, sales to one customer represented more than 10% of total revenue, four customers represented more than 10% of total revenue for the same period in 2020. 2021 Sales 2021 %age of Total Sales 2020 Sales 2020 %age of Total Sales Domestic customer A $ 70,505 28% $ 26,875 13% Domestic customer B - - 25,640 13% Domestic customer C - - 24,864 12% Domestic customer D - - 22,093 11% For the nine-month period ended September 30, 2021, sales to two customers represented more than 10% of total revenue, one customer represented more than 10% of total revenue for the same period in 2020. 2021 Sales 2021 %age of Total Sales 2020 Sales 2020 %age of Total Sales Domestic customer A $203,623 18% $82,566 11% Domestic customer B 129,798 11% - - As of September 30, 2021 and 2020, the Company had a sales order backlog of $93,059 and $3,4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6 - Leases</t>
        </is>
      </c>
      <c r="B1" s="2" t="inlineStr">
        <is>
          <t>9 Months Ended</t>
        </is>
      </c>
    </row>
    <row r="2">
      <c r="B2" s="2" t="inlineStr">
        <is>
          <t>Sep. 30, 2021</t>
        </is>
      </c>
    </row>
    <row r="3">
      <c r="A3" s="3" t="inlineStr">
        <is>
          <t>Notes</t>
        </is>
      </c>
    </row>
    <row r="4">
      <c r="A4" s="4" t="inlineStr">
        <is>
          <t>Note 6 - Leases</t>
        </is>
      </c>
      <c r="B4" s="4" t="inlineStr">
        <is>
          <t xml:space="preserve">NOTE 6 - LEASES On September 23, 2020, the Company signed a new two-year lease for its facilities. The base lease is $3,162 and $3,267 per month for years one and two, respectively. There is a leasehold tax applied to the base lease at 12.84%. The Company has the right to terminate the lease with 90 days’ notice. There is no renewal clause contained in the current lease. Upon signing the lease, the Company recognized a lease liability and right of use asset of $74,005 based on the two-year payment stream discounted using an estimated incremental borrowing rate of 4.0%. At September 30, 2021, the remaining lease term is twelve months. Prior to the new lease on September 23, 2020, the Company’s lease for its facilities was for $5,639 per month. For the three month and nine-month periods ended September 30, 2021 and 2020, lease expenses of $10,862 and $16,918, and $32,586 and $50,934 respectively, are included in the following expense classifications on the statement of operations: NOTE 6 – LEASES (continued) For the three-month period ending September 30, 2021 2020 Cost of sales Operating expenses Total Cost of sales Operating expenses Total Base rent pursuant to lease agreement $ 5,396 $ 4,248 $ 9,644 $ 2,998 $ 11,995 $ 14,993 Variable lease costs 682 536 1,218 385 1,540 1,925 Total lease costs $ 6,078 $ 4,784 $ 10,862 $ 3,383 $ 13,535 $ 16,918 For the nine-month period ending September 30, 2021 2020 Cost of sales Operating expenses Total Cost of sales Operating expenses Total Base rent pursuant to lease agreement $ 16,190 $ 12,742 $ 28,932 $ 8,996 $ 36,163 $ 45,159 Variable lease costs 2,045 1,609 3,654 1,155 4,620 5,775 Total lease costs $ 18,235 $ 14,351 $ 32,586 $ 10,151 $ 40,783 $ 50,934 As of September 30, 2021, total future lease payments are as follows: For the 12 months ending September 30, 2021 and 2022 2021 $ 9,802 2022 29,407 Total 39,209 Less imputed interest (204) Net lease liability 39,005 Current portion 39,005 Long-term portion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 Stock Repurchase</t>
        </is>
      </c>
      <c r="B1" s="2" t="inlineStr">
        <is>
          <t>9 Months Ended</t>
        </is>
      </c>
    </row>
    <row r="2">
      <c r="B2" s="2" t="inlineStr">
        <is>
          <t>Sep. 30, 2021</t>
        </is>
      </c>
    </row>
    <row r="3">
      <c r="A3" s="3" t="inlineStr">
        <is>
          <t>Notes</t>
        </is>
      </c>
    </row>
    <row r="4">
      <c r="A4" s="4" t="inlineStr">
        <is>
          <t>Note 7 - Stock Repurchase</t>
        </is>
      </c>
      <c r="B4" s="4" t="inlineStr">
        <is>
          <t>NOTE 7 – STOCK REPURCHASE On January 13, 2016, the Company’s Board of Directors approved a resolution authorizing the repurchase of up to $100,000 of the Company’s Common Stock at the price of $0.38 per share. The Company’s share repurchase program does not obligate it to acquire any specific number of shares. On March 2, 2016, the Company’s Board of Director approved a resolution authorizing the repurchase of an additional $150,000 of the Company’s Common Stock at the price of $0.38 per share. Under the program (the “Stock Repurchase Plan”), shares may be repurchased in open market transactions, complying with Rule 10b5-1 and Rule 10b-18 under the Securities Exchange Act of 1934, as amended (the “Exchange Act”). Shares repurchased are retired. Since inception of the Stock Repurchase Plan, the Company has repurchased 212,165 shares for a total of $80,622 through September 30, 2021 and $169,378 of the original $250,000 approved by the board remains. On April 23, 2020 repurchases were suspende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Cares Act Loans Payable</t>
        </is>
      </c>
      <c r="B1" s="2" t="inlineStr">
        <is>
          <t>9 Months Ended</t>
        </is>
      </c>
    </row>
    <row r="2">
      <c r="B2" s="2" t="inlineStr">
        <is>
          <t>Sep. 30, 2021</t>
        </is>
      </c>
    </row>
    <row r="3">
      <c r="A3" s="3" t="inlineStr">
        <is>
          <t>Notes</t>
        </is>
      </c>
    </row>
    <row r="4">
      <c r="A4" s="4" t="inlineStr">
        <is>
          <t>Note 8 - Cares Act Loans Payable</t>
        </is>
      </c>
      <c r="B4" s="4" t="inlineStr">
        <is>
          <t>NOTE 8 – CARES ACT LOANS PAYABLE On March 27, 2020, the Coronavirus Aid, Relief, and Economic Security (the “CARES Act”) Act was signed into United States law. In April 2020, the Company received a loan of $171,712 pursuant to the Paycheck Protection Program (the “PPP”) under Division A, Title I, Section 1102 and 1106 of the CARES Act. The loan, which was in the form of a promissory note, has a maturity date of April 13, 2022 and bears interest at a rate of 1% per annum. $150,118 of this loan was forgiven in June 2021 which was recognized as a gain on forgiveness of CARES Act loan in the second quarter of 2021. A balance of $21,594 remained after the forgiveness. As of September 30, 2021, the balance remaining was $13,911. Monthly payments of $1,994 are due for the next seven months. In February 2021, the Company received a second loan of $130,255 pursuant to the Paycheck Protection Program (the “PPP”) under Division A, Title I, Section 1102 and 1106 of the CARES Act. The loan, which was in the form of a promissory note, has a maturity date of February 21, 2023 and bears interest at a rate of 1% per annum. The Note may be prepaid by the Company at any time prior to maturity with no prepayment penalties. Under the terms of the PPP, certain amounts of the loan may be forgiven if they are used for qualifying expenses as described in the CARES Act. Qualifying expenses include payroll costs, costs used to continue group health care benefits, mortgage payments, rent, and utilities. As of September 30, 2021, the Company has used funds from the loan to pay qualifying expenses. The second loan was forgiven and the Company recognized gain on forgiveness of CARES Act loan of $130,255 during the three month period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Inventories: Schedule of Inventory, Current (Tables)</t>
        </is>
      </c>
      <c r="B1" s="2" t="inlineStr">
        <is>
          <t>9 Months Ended</t>
        </is>
      </c>
    </row>
    <row r="2">
      <c r="B2" s="2" t="inlineStr">
        <is>
          <t>Sep. 30, 2021</t>
        </is>
      </c>
    </row>
    <row r="3">
      <c r="A3" s="3" t="inlineStr">
        <is>
          <t>Tables/Schedules</t>
        </is>
      </c>
    </row>
    <row r="4">
      <c r="A4" s="4" t="inlineStr">
        <is>
          <t>Schedule of Inventory, Current</t>
        </is>
      </c>
      <c r="B4" s="4" t="inlineStr">
        <is>
          <t xml:space="preserve"> September 30, 2021 December 31, 2020 Parts $ 84,001 $ 99,303 Work in progress 194,713 275,230 Finished goods 255,564 257,174 Total inventory $ 534,278 631,7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5 - Revenue: Schedule of Revenue by source (Tables)</t>
        </is>
      </c>
      <c r="B1" s="2" t="inlineStr">
        <is>
          <t>3 Months Ended</t>
        </is>
      </c>
      <c r="C1" s="2" t="inlineStr">
        <is>
          <t>9 Months Ended</t>
        </is>
      </c>
    </row>
    <row r="2">
      <c r="B2" s="2" t="inlineStr">
        <is>
          <t>Sep. 30, 2021</t>
        </is>
      </c>
      <c r="C2" s="2" t="inlineStr">
        <is>
          <t>Sep. 30, 2021</t>
        </is>
      </c>
    </row>
    <row r="3">
      <c r="A3" s="3" t="inlineStr">
        <is>
          <t>Tables/Schedules</t>
        </is>
      </c>
    </row>
    <row r="4">
      <c r="A4" s="4" t="inlineStr">
        <is>
          <t>Schedule of Revenue by source</t>
        </is>
      </c>
      <c r="B4" s="4" t="inlineStr">
        <is>
          <t xml:space="preserve"> 2021 Sales 2021 %age of Total Sales 2020 Sales 2020 %age of Total Sales Domestic customer A $ 70,505 28% $ 26,875 13% Domestic customer B - - 25,640 13% Domestic customer C - - 24,864 12% Domestic customer D - - 22,093 11%</t>
        </is>
      </c>
      <c r="C4" s="4" t="inlineStr">
        <is>
          <t xml:space="preserve"> 2021 Sales 2021 %age of Total Sales 2020 Sales 2020 %age of Total Sales Domestic customer A $203,623 18% $82,566 11% Domestic customer B 129,798 1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ote 6 - Leases: Schedule of distribution of lease expense (Tables)</t>
        </is>
      </c>
      <c r="B1" s="2" t="inlineStr">
        <is>
          <t>3 Months Ended</t>
        </is>
      </c>
      <c r="C1" s="2" t="inlineStr">
        <is>
          <t>9 Months Ended</t>
        </is>
      </c>
    </row>
    <row r="2">
      <c r="B2" s="2" t="inlineStr">
        <is>
          <t>Sep. 30, 2021</t>
        </is>
      </c>
      <c r="C2" s="2" t="inlineStr">
        <is>
          <t>Sep. 30, 2021</t>
        </is>
      </c>
    </row>
    <row r="3">
      <c r="A3" s="3" t="inlineStr">
        <is>
          <t>Tables/Schedules</t>
        </is>
      </c>
    </row>
    <row r="4">
      <c r="A4" s="4" t="inlineStr">
        <is>
          <t>Schedule of distribution of lease expense</t>
        </is>
      </c>
      <c r="B4" s="4" t="inlineStr">
        <is>
          <t xml:space="preserve"> For the three-month period ending September 30, 2021 2020 Cost of sales Operating expenses Total Cost of sales Operating expenses Total Base rent pursuant to lease agreement $ 5,396 $ 4,248 $ 9,644 $ 2,998 $ 11,995 $ 14,993 Variable lease costs 682 536 1,218 385 1,540 1,925 Total lease costs $ 6,078 $ 4,784 $ 10,862 $ 3,383 $ 13,535 $ 16,918 </t>
        </is>
      </c>
      <c r="C4" s="4" t="inlineStr">
        <is>
          <t xml:space="preserve"> For the nine-month period ending September 30, 2021 2020 Cost of sales Operating expenses Total Cost of sales Operating expenses Total Base rent pursuant to lease agreement $ 16,190 $ 12,742 $ 28,932 $ 8,996 $ 36,163 $ 45,159 Variable lease costs 2,045 1,609 3,654 1,155 4,620 5,775 Total lease costs $ 18,235 $ 14,351 $ 32,586 $ 10,151 $ 40,783 $ 50,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Leases: Future Less Payments (Tables)</t>
        </is>
      </c>
      <c r="B1" s="2" t="inlineStr">
        <is>
          <t>9 Months Ended</t>
        </is>
      </c>
    </row>
    <row r="2">
      <c r="B2" s="2" t="inlineStr">
        <is>
          <t>Sep. 30, 2021</t>
        </is>
      </c>
    </row>
    <row r="3">
      <c r="A3" s="3" t="inlineStr">
        <is>
          <t>Tables/Schedules</t>
        </is>
      </c>
    </row>
    <row r="4">
      <c r="A4" s="4" t="inlineStr">
        <is>
          <t>Future Less Payments</t>
        </is>
      </c>
      <c r="B4" s="4" t="inlineStr">
        <is>
          <t xml:space="preserve"> For the 12 months ending September 30, 2021 and 2022 2021 $ 9,802 2022 29,407 Total 39,209 Less imputed interest (204) Net lease liability 39,005 Current portion 39,005 Long-term port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Basis of Presentation (Details)</t>
        </is>
      </c>
      <c r="B1" s="2" t="inlineStr">
        <is>
          <t>9 Months Ended</t>
        </is>
      </c>
    </row>
    <row r="2">
      <c r="B2" s="2" t="inlineStr">
        <is>
          <t>Sep. 30, 2021</t>
        </is>
      </c>
    </row>
    <row r="3">
      <c r="A3" s="3" t="inlineStr">
        <is>
          <t>Details</t>
        </is>
      </c>
    </row>
    <row r="4">
      <c r="A4" s="4" t="inlineStr">
        <is>
          <t>Accounting Standards Update and Change in Accounting Principle</t>
        </is>
      </c>
      <c r="B4" s="4" t="inlineStr">
        <is>
          <t>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does not expect adoption of this update to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lectronic Systems Technology, Inc. Balance Sheets (Unaudited) - USD ($)</t>
        </is>
      </c>
      <c r="B1" s="2" t="inlineStr">
        <is>
          <t>Sep. 30, 2021</t>
        </is>
      </c>
      <c r="C1" s="2" t="inlineStr">
        <is>
          <t>Dec. 31, 2020</t>
        </is>
      </c>
    </row>
    <row r="2">
      <c r="A2" s="3" t="inlineStr">
        <is>
          <t>Current assets</t>
        </is>
      </c>
    </row>
    <row r="3">
      <c r="A3" s="4" t="inlineStr">
        <is>
          <t>Cash and cash equivalents</t>
        </is>
      </c>
      <c r="B3" s="6" t="n">
        <v>946320</v>
      </c>
      <c r="C3" s="6" t="n">
        <v>308110</v>
      </c>
    </row>
    <row r="4">
      <c r="A4" s="4" t="inlineStr">
        <is>
          <t>Certificates of deposit</t>
        </is>
      </c>
      <c r="B4" s="5" t="n">
        <v>250000</v>
      </c>
      <c r="C4" s="5" t="n">
        <v>499999</v>
      </c>
    </row>
    <row r="5">
      <c r="A5" s="4" t="inlineStr">
        <is>
          <t>Accounts receivable, net</t>
        </is>
      </c>
      <c r="B5" s="5" t="n">
        <v>91390</v>
      </c>
      <c r="C5" s="5" t="n">
        <v>288884</v>
      </c>
    </row>
    <row r="6">
      <c r="A6" s="4" t="inlineStr">
        <is>
          <t>Inventories</t>
        </is>
      </c>
      <c r="B6" s="5" t="n">
        <v>534278</v>
      </c>
      <c r="C6" s="5" t="n">
        <v>631707</v>
      </c>
    </row>
    <row r="7">
      <c r="A7" s="4" t="inlineStr">
        <is>
          <t>Prepaid expenses</t>
        </is>
      </c>
      <c r="B7" s="5" t="n">
        <v>30298</v>
      </c>
      <c r="C7" s="5" t="n">
        <v>28087</v>
      </c>
    </row>
    <row r="8">
      <c r="A8" s="4" t="inlineStr">
        <is>
          <t>Accrued interest receivable</t>
        </is>
      </c>
      <c r="B8" s="5" t="n">
        <v>1192</v>
      </c>
      <c r="C8" s="5" t="n">
        <v>4659</v>
      </c>
    </row>
    <row r="9">
      <c r="A9" s="4" t="inlineStr">
        <is>
          <t>Total current assets</t>
        </is>
      </c>
      <c r="B9" s="5" t="n">
        <v>1853478</v>
      </c>
      <c r="C9" s="5" t="n">
        <v>1761446</v>
      </c>
    </row>
    <row r="10">
      <c r="A10" s="4" t="inlineStr">
        <is>
          <t>Property and equipment, net of depreciation</t>
        </is>
      </c>
      <c r="B10" s="5" t="n">
        <v>1578</v>
      </c>
      <c r="C10" s="5" t="n">
        <v>5445</v>
      </c>
    </row>
    <row r="11">
      <c r="A11" s="4" t="inlineStr">
        <is>
          <t>Right to use - Lease, net of amortization</t>
        </is>
      </c>
      <c r="B11" s="5" t="n">
        <v>38372</v>
      </c>
      <c r="C11" s="5" t="n">
        <v>65230</v>
      </c>
    </row>
    <row r="12">
      <c r="A12" s="4" t="inlineStr">
        <is>
          <t>Total assets</t>
        </is>
      </c>
      <c r="B12" s="5" t="n">
        <v>1893428</v>
      </c>
      <c r="C12" s="5" t="n">
        <v>1832121</v>
      </c>
    </row>
    <row r="13">
      <c r="A13" s="3" t="inlineStr">
        <is>
          <t>Current liabilities</t>
        </is>
      </c>
    </row>
    <row r="14">
      <c r="A14" s="4" t="inlineStr">
        <is>
          <t>Accounts payable</t>
        </is>
      </c>
      <c r="B14" s="5" t="n">
        <v>80140</v>
      </c>
      <c r="C14" s="5" t="n">
        <v>21113</v>
      </c>
    </row>
    <row r="15">
      <c r="A15" s="4" t="inlineStr">
        <is>
          <t>Accrued wages and bonus</t>
        </is>
      </c>
      <c r="B15" s="5" t="n">
        <v>24907</v>
      </c>
      <c r="C15" s="5" t="n">
        <v>2699</v>
      </c>
    </row>
    <row r="16">
      <c r="A16" s="4" t="inlineStr">
        <is>
          <t>Accrued vacation pay</t>
        </is>
      </c>
      <c r="B16" s="5" t="n">
        <v>20872</v>
      </c>
      <c r="C16" s="5" t="n">
        <v>17631</v>
      </c>
    </row>
    <row r="17">
      <c r="A17" s="4" t="inlineStr">
        <is>
          <t>Lease liability, current portion</t>
        </is>
      </c>
      <c r="B17" s="5" t="n">
        <v>39005</v>
      </c>
      <c r="C17" s="5" t="n">
        <v>36753</v>
      </c>
    </row>
    <row r="18">
      <c r="A18" s="4" t="inlineStr">
        <is>
          <t>Other accrued liabilities</t>
        </is>
      </c>
      <c r="B18" s="5" t="n">
        <v>6736</v>
      </c>
      <c r="C18" s="5" t="n">
        <v>6720</v>
      </c>
    </row>
    <row r="19">
      <c r="A19" s="4" t="inlineStr">
        <is>
          <t>CARES Act loan payable</t>
        </is>
      </c>
      <c r="B19" s="5" t="n">
        <v>13911</v>
      </c>
      <c r="C19" s="5" t="n">
        <v>0</v>
      </c>
    </row>
    <row r="20">
      <c r="A20" s="4" t="inlineStr">
        <is>
          <t>Total current liabilities</t>
        </is>
      </c>
      <c r="B20" s="5" t="n">
        <v>185571</v>
      </c>
      <c r="C20" s="5" t="n">
        <v>84916</v>
      </c>
    </row>
    <row r="21">
      <c r="A21" s="4" t="inlineStr">
        <is>
          <t>Total liabilities</t>
        </is>
      </c>
      <c r="B21" s="5" t="n">
        <v>185571</v>
      </c>
      <c r="C21" s="5" t="n">
        <v>285263</v>
      </c>
    </row>
    <row r="22">
      <c r="A22" s="3" t="inlineStr">
        <is>
          <t>Stockholders' equity</t>
        </is>
      </c>
    </row>
    <row r="23">
      <c r="A23" s="4" t="inlineStr">
        <is>
          <t>Common stock, $0.001 par value 50,000,000 shares authorized 4,946,502 and 4,946,502 shares issued and outstanding respectively</t>
        </is>
      </c>
      <c r="B23" s="5" t="n">
        <v>4947</v>
      </c>
      <c r="C23" s="5" t="n">
        <v>4947</v>
      </c>
    </row>
    <row r="24">
      <c r="A24" s="4" t="inlineStr">
        <is>
          <t>Additional paid-in capital</t>
        </is>
      </c>
      <c r="B24" s="5" t="n">
        <v>932412</v>
      </c>
      <c r="C24" s="5" t="n">
        <v>931442</v>
      </c>
    </row>
    <row r="25">
      <c r="A25" s="4" t="inlineStr">
        <is>
          <t>Retained earnings</t>
        </is>
      </c>
      <c r="B25" s="5" t="n">
        <v>770498</v>
      </c>
      <c r="C25" s="5" t="n">
        <v>610469</v>
      </c>
    </row>
    <row r="26">
      <c r="A26" s="4" t="inlineStr">
        <is>
          <t>Total stockholders' equity</t>
        </is>
      </c>
      <c r="B26" s="5" t="n">
        <v>1707857</v>
      </c>
      <c r="C26" s="5" t="n">
        <v>1546858</v>
      </c>
    </row>
    <row r="27">
      <c r="A27" s="4" t="inlineStr">
        <is>
          <t>Total liabilities and stockholders' equity</t>
        </is>
      </c>
      <c r="B27" s="5" t="n">
        <v>1893428</v>
      </c>
      <c r="C27" s="5" t="n">
        <v>1832121</v>
      </c>
    </row>
    <row r="28">
      <c r="A28" s="3" t="inlineStr">
        <is>
          <t>Long-term liabilities</t>
        </is>
      </c>
    </row>
    <row r="29">
      <c r="A29" s="4" t="inlineStr">
        <is>
          <t>CARES Act loan payable</t>
        </is>
      </c>
      <c r="B29" s="5" t="n">
        <v>0</v>
      </c>
      <c r="C29" s="5" t="n">
        <v>171712</v>
      </c>
    </row>
    <row r="30">
      <c r="A30" s="4" t="inlineStr">
        <is>
          <t>Lease liability</t>
        </is>
      </c>
      <c r="B30" s="5" t="n">
        <v>0</v>
      </c>
      <c r="C30" s="5" t="n">
        <v>28635</v>
      </c>
    </row>
    <row r="31">
      <c r="A31" s="4" t="inlineStr">
        <is>
          <t>Total Long-term liabilities</t>
        </is>
      </c>
      <c r="B31" s="6" t="n">
        <v>0</v>
      </c>
      <c r="C31" s="6" t="n">
        <v>200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 - Inventories: Schedule of Inventory, Current (Details) - USD ($)</t>
        </is>
      </c>
      <c r="B1" s="2" t="inlineStr">
        <is>
          <t>Sep. 30, 2021</t>
        </is>
      </c>
      <c r="C1" s="2" t="inlineStr">
        <is>
          <t>Dec. 31, 2020</t>
        </is>
      </c>
    </row>
    <row r="2">
      <c r="A2" s="3" t="inlineStr">
        <is>
          <t>Details</t>
        </is>
      </c>
    </row>
    <row r="3">
      <c r="A3" s="4" t="inlineStr">
        <is>
          <t>Inventory, Parts and Components, Net of Reserves</t>
        </is>
      </c>
      <c r="B3" s="6" t="n">
        <v>84001</v>
      </c>
      <c r="C3" s="6" t="n">
        <v>99303</v>
      </c>
    </row>
    <row r="4">
      <c r="A4" s="4" t="inlineStr">
        <is>
          <t>Inventory, Work in Process, Gross</t>
        </is>
      </c>
      <c r="B4" s="5" t="n">
        <v>194713</v>
      </c>
      <c r="C4" s="5" t="n">
        <v>275230</v>
      </c>
    </row>
    <row r="5">
      <c r="A5" s="4" t="inlineStr">
        <is>
          <t>Inventory, Finished Goods, Gross</t>
        </is>
      </c>
      <c r="B5" s="5" t="n">
        <v>255564</v>
      </c>
      <c r="C5" s="5" t="n">
        <v>257174</v>
      </c>
    </row>
    <row r="6">
      <c r="A6" s="4" t="inlineStr">
        <is>
          <t>Inventories</t>
        </is>
      </c>
      <c r="B6" s="6" t="n">
        <v>534278</v>
      </c>
      <c r="C6" s="6" t="n">
        <v>63170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Loss) Per Share (Details) - shares</t>
        </is>
      </c>
      <c r="B1" s="2" t="inlineStr">
        <is>
          <t>9 Months Ended</t>
        </is>
      </c>
    </row>
    <row r="2">
      <c r="B2" s="2" t="inlineStr">
        <is>
          <t>Sep. 30, 2021</t>
        </is>
      </c>
      <c r="C2" s="2" t="inlineStr">
        <is>
          <t>Sep. 30, 2020</t>
        </is>
      </c>
    </row>
    <row r="3">
      <c r="A3" s="3" t="inlineStr">
        <is>
          <t>Details</t>
        </is>
      </c>
    </row>
    <row r="4">
      <c r="A4" s="4" t="inlineStr">
        <is>
          <t>Antidilutive Securities Excluded from Computation of Earnings Per Share, Amount</t>
        </is>
      </c>
      <c r="B4" s="5" t="n">
        <v>240000</v>
      </c>
      <c r="C4" s="5" t="n">
        <v>18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tock Options (Details) - USD ($)</t>
        </is>
      </c>
      <c r="B1" s="2" t="inlineStr">
        <is>
          <t>3 Months Ended</t>
        </is>
      </c>
      <c r="D1" s="2" t="inlineStr">
        <is>
          <t>9 Months Ended</t>
        </is>
      </c>
    </row>
    <row r="2">
      <c r="B2" s="2" t="inlineStr">
        <is>
          <t>Sep. 30, 2021</t>
        </is>
      </c>
      <c r="C2" s="2" t="inlineStr">
        <is>
          <t>Mar. 31, 2020</t>
        </is>
      </c>
      <c r="D2" s="2" t="inlineStr">
        <is>
          <t>Sep. 30, 2021</t>
        </is>
      </c>
      <c r="E2" s="2" t="inlineStr">
        <is>
          <t>Sep. 30, 2020</t>
        </is>
      </c>
    </row>
    <row r="3">
      <c r="A3" s="3" t="inlineStr">
        <is>
          <t>Details</t>
        </is>
      </c>
    </row>
    <row r="4">
      <c r="A4" s="4" t="inlineStr">
        <is>
          <t>Share-based Compensation Arrangement by Share-based Payment Award, Options, Grants in Period, Net of Forfeitures</t>
        </is>
      </c>
      <c r="D4" s="5" t="n">
        <v>60000</v>
      </c>
      <c r="E4" s="5" t="n">
        <v>180000</v>
      </c>
    </row>
    <row r="5">
      <c r="A5" s="4" t="inlineStr">
        <is>
          <t>Share-based Compensation Arrangements by Share-based Payment Award, Options, Grants in Period, Weighted Average Exercise Price</t>
        </is>
      </c>
      <c r="D5" s="8" t="n">
        <v>0.4</v>
      </c>
      <c r="E5" s="8" t="n">
        <v>0.4</v>
      </c>
    </row>
    <row r="6">
      <c r="A6" s="4" t="inlineStr">
        <is>
          <t>Sale of Stock, Price Per Share</t>
        </is>
      </c>
      <c r="B6" s="8" t="n">
        <v>0.4</v>
      </c>
      <c r="D6" s="8" t="n">
        <v>0.4</v>
      </c>
      <c r="E6" s="8" t="n">
        <v>0.4</v>
      </c>
    </row>
    <row r="7">
      <c r="A7" s="4" t="inlineStr">
        <is>
          <t>Share-based Compensation Arrangement by Share-based Payment Award, Fair Value Assumptions, Weighted Average Volatility Rate</t>
        </is>
      </c>
      <c r="D7" s="4" t="inlineStr">
        <is>
          <t>107.70%</t>
        </is>
      </c>
      <c r="E7" s="4" t="inlineStr">
        <is>
          <t>79.27%</t>
        </is>
      </c>
    </row>
    <row r="8">
      <c r="A8" s="4" t="inlineStr">
        <is>
          <t>Share-based Compensation Arrangement by Share-based Payment Award, Fair Value Assumptions, Expected Term, Simplified Method</t>
        </is>
      </c>
      <c r="D8" s="4" t="inlineStr">
        <is>
          <t>5</t>
        </is>
      </c>
      <c r="E8" s="4" t="inlineStr">
        <is>
          <t>5</t>
        </is>
      </c>
    </row>
    <row r="9">
      <c r="A9" s="4" t="inlineStr">
        <is>
          <t>Expected Forfeiture Rate</t>
        </is>
      </c>
      <c r="D9" s="4" t="inlineStr">
        <is>
          <t>95.00%</t>
        </is>
      </c>
      <c r="E9" s="4" t="inlineStr">
        <is>
          <t>95.00%</t>
        </is>
      </c>
    </row>
    <row r="10">
      <c r="A10" s="4" t="inlineStr">
        <is>
          <t>Fair value assumptions discount rate</t>
        </is>
      </c>
      <c r="D10" s="4" t="inlineStr">
        <is>
          <t>0.77%</t>
        </is>
      </c>
      <c r="E10" s="4" t="inlineStr">
        <is>
          <t>0.72%</t>
        </is>
      </c>
    </row>
    <row r="11">
      <c r="A11" s="4" t="inlineStr">
        <is>
          <t>Share based compensation</t>
        </is>
      </c>
      <c r="B11" s="6" t="n">
        <v>970</v>
      </c>
      <c r="C11" s="6" t="n">
        <v>2282</v>
      </c>
      <c r="D11" s="6" t="n">
        <v>970</v>
      </c>
      <c r="E11" s="6" t="n">
        <v>2282</v>
      </c>
    </row>
    <row r="12">
      <c r="A12" s="4" t="inlineStr">
        <is>
          <t>Share-based Compensation Arrangement by Share-based Payment Award, Options, Outstanding, Number</t>
        </is>
      </c>
      <c r="B12" s="5" t="n">
        <v>240000</v>
      </c>
      <c r="D12" s="5" t="n">
        <v>240000</v>
      </c>
    </row>
    <row r="13">
      <c r="A13" s="4" t="inlineStr">
        <is>
          <t>Share-based Compensation Arrangement by Share-based Payment Award, Options, Outstanding, Weighted Average Exercise Price</t>
        </is>
      </c>
      <c r="B13" s="8" t="n">
        <v>0.4</v>
      </c>
      <c r="D13" s="8" t="n">
        <v>0.4</v>
      </c>
    </row>
    <row r="14">
      <c r="A14" s="4" t="inlineStr">
        <is>
          <t>Share-based Compensation Arrangement by Share-based Payment Award, Options, Outstanding, Intrinsic Value</t>
        </is>
      </c>
      <c r="B14" s="6" t="n">
        <v>14400</v>
      </c>
      <c r="D14" s="6" t="n">
        <v>144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s>
  <sheetData>
    <row r="1">
      <c r="A1" s="1" t="inlineStr">
        <is>
          <t>Note 5 -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gment Reporting Information, Description of Products and Services</t>
        </is>
      </c>
      <c r="D3" s="4" t="inlineStr">
        <is>
          <t>The Company product revenue includes industrial wireless products and accessories such as antennas, power supplies and cable assemblies. The Company also provides direct site support and engineering services to customers, such as repair and upgrade of its products.</t>
        </is>
      </c>
    </row>
    <row r="4">
      <c r="A4" s="4" t="inlineStr">
        <is>
          <t>Product Sales</t>
        </is>
      </c>
      <c r="B4" s="6" t="n">
        <v>230869</v>
      </c>
      <c r="C4" s="6" t="n">
        <v>195119</v>
      </c>
      <c r="D4" s="6" t="n">
        <v>1100948</v>
      </c>
      <c r="E4" s="6" t="n">
        <v>692483</v>
      </c>
    </row>
    <row r="5">
      <c r="A5" s="4" t="inlineStr">
        <is>
          <t>Site Support Sales</t>
        </is>
      </c>
      <c r="B5" s="5" t="n">
        <v>25200</v>
      </c>
      <c r="C5" s="5" t="n">
        <v>7750</v>
      </c>
      <c r="D5" s="5" t="n">
        <v>36900</v>
      </c>
      <c r="E5" s="5" t="n">
        <v>29850</v>
      </c>
    </row>
    <row r="6">
      <c r="A6" s="4" t="inlineStr">
        <is>
          <t>SALES - NET</t>
        </is>
      </c>
      <c r="B6" s="5" t="n">
        <v>256069</v>
      </c>
      <c r="C6" s="5" t="n">
        <v>202869</v>
      </c>
      <c r="D6" s="5" t="n">
        <v>1137848</v>
      </c>
      <c r="E6" s="5" t="n">
        <v>722333</v>
      </c>
    </row>
    <row r="7">
      <c r="A7" s="4" t="inlineStr">
        <is>
          <t>Sales order backlog</t>
        </is>
      </c>
      <c r="D7" s="5" t="n">
        <v>93059</v>
      </c>
      <c r="E7" s="5" t="n">
        <v>3400</v>
      </c>
    </row>
    <row r="8">
      <c r="A8" s="4" t="inlineStr">
        <is>
          <t>Domestic</t>
        </is>
      </c>
    </row>
    <row r="9">
      <c r="A9" s="4" t="inlineStr">
        <is>
          <t>SALES - NET</t>
        </is>
      </c>
      <c r="B9" s="5" t="n">
        <v>227001</v>
      </c>
      <c r="C9" s="5" t="n">
        <v>193158</v>
      </c>
      <c r="D9" s="5" t="n">
        <v>1021331</v>
      </c>
      <c r="E9" s="5" t="n">
        <v>647397</v>
      </c>
    </row>
    <row r="10">
      <c r="A10" s="4" t="inlineStr">
        <is>
          <t>Foreign</t>
        </is>
      </c>
    </row>
    <row r="11">
      <c r="A11" s="4" t="inlineStr">
        <is>
          <t>SALES - NET</t>
        </is>
      </c>
      <c r="B11" s="6" t="n">
        <v>29068</v>
      </c>
      <c r="C11" s="6" t="n">
        <v>9711</v>
      </c>
      <c r="D11" s="6" t="n">
        <v>116517</v>
      </c>
      <c r="E11" s="6" t="n">
        <v>7493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5 - Revenue: Schedule of Revenue by sourc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omestic customer A</t>
        </is>
      </c>
    </row>
    <row r="4">
      <c r="A4" s="4" t="inlineStr">
        <is>
          <t>Sales to customers in excess of 10 percent</t>
        </is>
      </c>
      <c r="B4" s="5" t="n">
        <v>70505</v>
      </c>
      <c r="C4" s="5" t="n">
        <v>26875</v>
      </c>
      <c r="D4" s="5" t="n">
        <v>203623</v>
      </c>
      <c r="E4" s="5" t="n">
        <v>82566</v>
      </c>
    </row>
    <row r="5">
      <c r="A5" s="4" t="inlineStr">
        <is>
          <t>Customers in excess of 10 percent, portion of total sales</t>
        </is>
      </c>
      <c r="B5" s="4" t="inlineStr">
        <is>
          <t>28.00%</t>
        </is>
      </c>
      <c r="C5" s="4" t="inlineStr">
        <is>
          <t>13.00%</t>
        </is>
      </c>
      <c r="D5" s="4" t="inlineStr">
        <is>
          <t>18.00%</t>
        </is>
      </c>
      <c r="E5" s="4" t="inlineStr">
        <is>
          <t>11.00%</t>
        </is>
      </c>
    </row>
    <row r="6">
      <c r="A6" s="4" t="inlineStr">
        <is>
          <t>Domestic customer B</t>
        </is>
      </c>
    </row>
    <row r="7">
      <c r="A7" s="4" t="inlineStr">
        <is>
          <t>Sales to customers in excess of 10 percent</t>
        </is>
      </c>
      <c r="C7" s="5" t="n">
        <v>25640</v>
      </c>
      <c r="D7" s="5" t="n">
        <v>129798</v>
      </c>
    </row>
    <row r="8">
      <c r="A8" s="4" t="inlineStr">
        <is>
          <t>Customers in excess of 10 percent, portion of total sales</t>
        </is>
      </c>
      <c r="C8" s="4" t="inlineStr">
        <is>
          <t>13.00%</t>
        </is>
      </c>
      <c r="D8" s="4" t="inlineStr">
        <is>
          <t>11.00%</t>
        </is>
      </c>
    </row>
    <row r="9">
      <c r="A9" s="4" t="inlineStr">
        <is>
          <t>Domestic customer C</t>
        </is>
      </c>
    </row>
    <row r="10">
      <c r="A10" s="4" t="inlineStr">
        <is>
          <t>Sales to customers in excess of 10 percent</t>
        </is>
      </c>
      <c r="C10" s="5" t="n">
        <v>24864</v>
      </c>
    </row>
    <row r="11">
      <c r="A11" s="4" t="inlineStr">
        <is>
          <t>Customers in excess of 10 percent, portion of total sales</t>
        </is>
      </c>
      <c r="C11" s="4" t="inlineStr">
        <is>
          <t>12.00%</t>
        </is>
      </c>
    </row>
    <row r="12">
      <c r="A12" s="4" t="inlineStr">
        <is>
          <t>Domestic customer D</t>
        </is>
      </c>
    </row>
    <row r="13">
      <c r="A13" s="4" t="inlineStr">
        <is>
          <t>Sales to customers in excess of 10 percent</t>
        </is>
      </c>
      <c r="C13" s="5" t="n">
        <v>22093</v>
      </c>
    </row>
    <row r="14">
      <c r="A14" s="4" t="inlineStr">
        <is>
          <t>Customers in excess of 10 percent, portion of total sales</t>
        </is>
      </c>
      <c r="C14" s="4" t="inlineStr">
        <is>
          <t>11.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Note 6 - 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asehold tax percentage</t>
        </is>
      </c>
      <c r="E3" s="4" t="inlineStr">
        <is>
          <t>12.84%</t>
        </is>
      </c>
    </row>
    <row r="4">
      <c r="A4" s="4" t="inlineStr">
        <is>
          <t>Leasehold tax</t>
        </is>
      </c>
      <c r="B4" s="6" t="n">
        <v>74005</v>
      </c>
      <c r="D4" s="6" t="n">
        <v>74005</v>
      </c>
    </row>
    <row r="5">
      <c r="A5" s="4" t="inlineStr">
        <is>
          <t>Prior year monthly lease expense</t>
        </is>
      </c>
      <c r="E5" s="6" t="n">
        <v>5639</v>
      </c>
    </row>
    <row r="6">
      <c r="A6" s="4" t="inlineStr">
        <is>
          <t>Operating lease expense distributied</t>
        </is>
      </c>
      <c r="B6" s="6" t="n">
        <v>10862</v>
      </c>
      <c r="C6" s="6" t="n">
        <v>16918</v>
      </c>
      <c r="D6" s="5" t="n">
        <v>32586</v>
      </c>
      <c r="E6" s="6" t="n">
        <v>50934</v>
      </c>
    </row>
    <row r="7">
      <c r="A7" s="4" t="inlineStr">
        <is>
          <t>Monthly rate year one</t>
        </is>
      </c>
    </row>
    <row r="8">
      <c r="A8" s="4" t="inlineStr">
        <is>
          <t>Operating Lease, Cost</t>
        </is>
      </c>
      <c r="D8" s="5" t="n">
        <v>3162</v>
      </c>
    </row>
    <row r="9">
      <c r="A9" s="4" t="inlineStr">
        <is>
          <t>Monthly rate year two</t>
        </is>
      </c>
    </row>
    <row r="10">
      <c r="A10" s="4" t="inlineStr">
        <is>
          <t>Operating Lease, Cost</t>
        </is>
      </c>
      <c r="D10" s="6" t="n">
        <v>326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6 - Leases: Schedule of distribution of lease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expense distributied</t>
        </is>
      </c>
      <c r="B3" s="6" t="n">
        <v>10862</v>
      </c>
      <c r="C3" s="6" t="n">
        <v>16918</v>
      </c>
      <c r="D3" s="6" t="n">
        <v>32586</v>
      </c>
      <c r="E3" s="6" t="n">
        <v>50934</v>
      </c>
    </row>
    <row r="4">
      <c r="A4" s="4" t="inlineStr">
        <is>
          <t>Cost of sales</t>
        </is>
      </c>
    </row>
    <row r="5">
      <c r="A5" s="4" t="inlineStr">
        <is>
          <t>Base rent pursuant to lease agreement</t>
        </is>
      </c>
      <c r="B5" s="5" t="n">
        <v>5396</v>
      </c>
      <c r="C5" s="5" t="n">
        <v>2998</v>
      </c>
      <c r="D5" s="5" t="n">
        <v>16190</v>
      </c>
      <c r="E5" s="5" t="n">
        <v>8996</v>
      </c>
    </row>
    <row r="6">
      <c r="A6" s="4" t="inlineStr">
        <is>
          <t>Variable lease costs</t>
        </is>
      </c>
      <c r="B6" s="5" t="n">
        <v>682</v>
      </c>
      <c r="C6" s="5" t="n">
        <v>385</v>
      </c>
      <c r="D6" s="5" t="n">
        <v>2045</v>
      </c>
      <c r="E6" s="5" t="n">
        <v>1155</v>
      </c>
    </row>
    <row r="7">
      <c r="A7" s="4" t="inlineStr">
        <is>
          <t>Operating lease expense distributied</t>
        </is>
      </c>
      <c r="B7" s="5" t="n">
        <v>6078</v>
      </c>
      <c r="C7" s="5" t="n">
        <v>3383</v>
      </c>
      <c r="D7" s="5" t="n">
        <v>18235</v>
      </c>
      <c r="E7" s="5" t="n">
        <v>10151</v>
      </c>
    </row>
    <row r="8">
      <c r="A8" s="4" t="inlineStr">
        <is>
          <t>Operating expenses</t>
        </is>
      </c>
    </row>
    <row r="9">
      <c r="A9" s="4" t="inlineStr">
        <is>
          <t>Base rent pursuant to lease agreement</t>
        </is>
      </c>
      <c r="B9" s="5" t="n">
        <v>4248</v>
      </c>
      <c r="C9" s="5" t="n">
        <v>11995</v>
      </c>
      <c r="D9" s="5" t="n">
        <v>12742</v>
      </c>
      <c r="E9" s="5" t="n">
        <v>36163</v>
      </c>
    </row>
    <row r="10">
      <c r="A10" s="4" t="inlineStr">
        <is>
          <t>Variable lease costs</t>
        </is>
      </c>
      <c r="B10" s="5" t="n">
        <v>536</v>
      </c>
      <c r="C10" s="5" t="n">
        <v>1540</v>
      </c>
      <c r="D10" s="5" t="n">
        <v>1609</v>
      </c>
      <c r="E10" s="5" t="n">
        <v>4620</v>
      </c>
    </row>
    <row r="11">
      <c r="A11" s="4" t="inlineStr">
        <is>
          <t>Operating lease expense distributied</t>
        </is>
      </c>
      <c r="B11" s="5" t="n">
        <v>4784</v>
      </c>
      <c r="C11" s="5" t="n">
        <v>13535</v>
      </c>
      <c r="D11" s="5" t="n">
        <v>14351</v>
      </c>
      <c r="E11" s="5" t="n">
        <v>40783</v>
      </c>
    </row>
    <row r="12">
      <c r="A12" s="4" t="inlineStr">
        <is>
          <t>Total</t>
        </is>
      </c>
    </row>
    <row r="13">
      <c r="A13" s="4" t="inlineStr">
        <is>
          <t>Base rent pursuant to lease agreement</t>
        </is>
      </c>
      <c r="B13" s="5" t="n">
        <v>9644</v>
      </c>
      <c r="C13" s="5" t="n">
        <v>14993</v>
      </c>
      <c r="D13" s="5" t="n">
        <v>28932</v>
      </c>
      <c r="E13" s="5" t="n">
        <v>45159</v>
      </c>
    </row>
    <row r="14">
      <c r="A14" s="4" t="inlineStr">
        <is>
          <t>Variable lease costs</t>
        </is>
      </c>
      <c r="B14" s="5" t="n">
        <v>1218</v>
      </c>
      <c r="C14" s="5" t="n">
        <v>1925</v>
      </c>
      <c r="D14" s="5" t="n">
        <v>3654</v>
      </c>
      <c r="E14" s="5" t="n">
        <v>5775</v>
      </c>
    </row>
    <row r="15">
      <c r="A15" s="4" t="inlineStr">
        <is>
          <t>Operating lease expense distributied</t>
        </is>
      </c>
      <c r="B15" s="6" t="n">
        <v>10862</v>
      </c>
      <c r="C15" s="6" t="n">
        <v>16918</v>
      </c>
      <c r="D15" s="6" t="n">
        <v>32586</v>
      </c>
      <c r="E15" s="6" t="n">
        <v>5093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Leases: Future Less Payments (Details) - USD ($)</t>
        </is>
      </c>
      <c r="B1" s="2" t="inlineStr">
        <is>
          <t>Sep. 30, 2021</t>
        </is>
      </c>
      <c r="C1" s="2" t="inlineStr">
        <is>
          <t>Dec. 31, 2020</t>
        </is>
      </c>
    </row>
    <row r="2">
      <c r="A2" s="3" t="inlineStr">
        <is>
          <t>Details</t>
        </is>
      </c>
    </row>
    <row r="3">
      <c r="A3" s="4" t="inlineStr">
        <is>
          <t>Capital Leases, Future Minimum Payments Due in Two Years</t>
        </is>
      </c>
      <c r="B3" s="6" t="n">
        <v>9802</v>
      </c>
    </row>
    <row r="4">
      <c r="A4" s="4" t="inlineStr">
        <is>
          <t>Capital Leases, Future Minimum Payments Due in Three Years</t>
        </is>
      </c>
      <c r="B4" s="5" t="n">
        <v>29407</v>
      </c>
    </row>
    <row r="5">
      <c r="A5" s="4" t="inlineStr">
        <is>
          <t>Capital Leases, Future Minimum Payments Due</t>
        </is>
      </c>
      <c r="B5" s="5" t="n">
        <v>39209</v>
      </c>
    </row>
    <row r="6">
      <c r="A6" s="4" t="inlineStr">
        <is>
          <t>Unrecorded Unconditional Purchase Obligation, Imputed Interest</t>
        </is>
      </c>
      <c r="B6" s="5" t="n">
        <v>-204</v>
      </c>
    </row>
    <row r="7">
      <c r="A7" s="4" t="inlineStr">
        <is>
          <t>Net Investment in Lease, before Allowance for Credit Loss, Current</t>
        </is>
      </c>
      <c r="B7" s="5" t="n">
        <v>39005</v>
      </c>
    </row>
    <row r="8">
      <c r="A8" s="4" t="inlineStr">
        <is>
          <t>Lease liability, current portion</t>
        </is>
      </c>
      <c r="B8" s="5" t="n">
        <v>39005</v>
      </c>
      <c r="C8" s="6" t="n">
        <v>36753</v>
      </c>
    </row>
    <row r="9">
      <c r="A9" s="4" t="inlineStr">
        <is>
          <t>Lease liability</t>
        </is>
      </c>
      <c r="B9" s="6" t="n">
        <v>0</v>
      </c>
      <c r="C9" s="6" t="n">
        <v>286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80" customWidth="1" min="2" max="2"/>
    <col width="16" customWidth="1" min="3" max="3"/>
    <col width="16" customWidth="1" min="4" max="4"/>
    <col width="14" customWidth="1" min="5" max="5"/>
  </cols>
  <sheetData>
    <row r="1">
      <c r="A1" s="1" t="inlineStr">
        <is>
          <t>Note 7 - Stock Repurchase (Details) - USD ($)</t>
        </is>
      </c>
      <c r="B1" s="2" t="inlineStr">
        <is>
          <t>9 Months Ended</t>
        </is>
      </c>
      <c r="C1" s="2" t="inlineStr">
        <is>
          <t>66 Months Ended</t>
        </is>
      </c>
      <c r="D1" s="2" t="inlineStr">
        <is>
          <t>69 Months Ended</t>
        </is>
      </c>
    </row>
    <row r="2">
      <c r="B2" s="2" t="inlineStr">
        <is>
          <t>Sep. 30, 2021</t>
        </is>
      </c>
      <c r="C2" s="2" t="inlineStr">
        <is>
          <t>Jun. 30, 2021</t>
        </is>
      </c>
      <c r="D2" s="2" t="inlineStr">
        <is>
          <t>Sep. 30, 2021</t>
        </is>
      </c>
      <c r="E2" s="2" t="inlineStr">
        <is>
          <t>Jan. 13, 2016</t>
        </is>
      </c>
    </row>
    <row r="3">
      <c r="A3" s="3" t="inlineStr">
        <is>
          <t>Details</t>
        </is>
      </c>
    </row>
    <row r="4">
      <c r="A4" s="4" t="inlineStr">
        <is>
          <t>Stock repurchase program</t>
        </is>
      </c>
      <c r="B4" s="4" t="inlineStr">
        <is>
          <t>On January 13, 2016, the Company’s Board of Directors approved a resolution authorizing the repurchase of up to $100,000 of the Company’s Common Stock at the price of $0.38 per share. The Company’s share repurchase program does not obligate it to acquire any specific number of shares.</t>
        </is>
      </c>
    </row>
    <row r="5">
      <c r="A5" s="4" t="inlineStr">
        <is>
          <t>Common stock repurchased</t>
        </is>
      </c>
      <c r="C5" s="5" t="n">
        <v>212165</v>
      </c>
    </row>
    <row r="6">
      <c r="A6" s="4" t="inlineStr">
        <is>
          <t>Stock Repurchased During Period, Value</t>
        </is>
      </c>
      <c r="D6" s="6" t="n">
        <v>80622</v>
      </c>
    </row>
    <row r="7">
      <c r="A7" s="4" t="inlineStr">
        <is>
          <t>Original Share Repurchase Authorized</t>
        </is>
      </c>
      <c r="E7" s="6" t="n">
        <v>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8 - Cares Act Loans Payable (Details) - USD ($)</t>
        </is>
      </c>
      <c r="B1" s="2" t="inlineStr">
        <is>
          <t>Sep. 30, 2021</t>
        </is>
      </c>
      <c r="C1" s="2" t="inlineStr">
        <is>
          <t>Dec. 31, 2020</t>
        </is>
      </c>
    </row>
    <row r="2">
      <c r="A2" s="4" t="inlineStr">
        <is>
          <t>CARES Act loan payable</t>
        </is>
      </c>
      <c r="B2" s="6" t="n">
        <v>0</v>
      </c>
      <c r="C2" s="6" t="n">
        <v>171712</v>
      </c>
    </row>
    <row r="3">
      <c r="A3" s="4" t="inlineStr">
        <is>
          <t>PPP loan 1</t>
        </is>
      </c>
    </row>
    <row r="4">
      <c r="A4" s="4" t="inlineStr">
        <is>
          <t>CARES Act loan payable</t>
        </is>
      </c>
      <c r="C4" s="6" t="n">
        <v>171712</v>
      </c>
    </row>
    <row r="5">
      <c r="A5" s="4" t="inlineStr">
        <is>
          <t>PPP loan 2</t>
        </is>
      </c>
    </row>
    <row r="6">
      <c r="A6" s="4" t="inlineStr">
        <is>
          <t>CARES Act loan payable</t>
        </is>
      </c>
      <c r="B6" s="6" t="n">
        <v>1302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lectronic Systems Technology, Inc. Balance Sheets (Unaudited) - Parenthetical - $ / shares</t>
        </is>
      </c>
      <c r="B1" s="2" t="inlineStr">
        <is>
          <t>Sep. 30, 2021</t>
        </is>
      </c>
      <c r="C1" s="2" t="inlineStr">
        <is>
          <t>Dec. 31, 2020</t>
        </is>
      </c>
    </row>
    <row r="2">
      <c r="A2" s="3" t="inlineStr">
        <is>
          <t>Details</t>
        </is>
      </c>
    </row>
    <row r="3">
      <c r="A3" s="4" t="inlineStr">
        <is>
          <t>Common Stock, Par or Stated Value Per Share</t>
        </is>
      </c>
      <c r="B3" s="7" t="n">
        <v>0.001</v>
      </c>
      <c r="C3" s="7" t="n">
        <v>0.001</v>
      </c>
    </row>
    <row r="4">
      <c r="A4" s="4" t="inlineStr">
        <is>
          <t>Common Stock, Shares Authorized</t>
        </is>
      </c>
      <c r="B4" s="5" t="n">
        <v>50000000</v>
      </c>
      <c r="C4" s="5" t="n">
        <v>50000000</v>
      </c>
    </row>
    <row r="5">
      <c r="A5" s="4" t="inlineStr">
        <is>
          <t>Common Stock, Shares, Issued</t>
        </is>
      </c>
      <c r="B5" s="5" t="n">
        <v>4946502</v>
      </c>
      <c r="C5" s="5" t="n">
        <v>4946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lectronic Systems Technology, Inc.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SALES - NET</t>
        </is>
      </c>
      <c r="B4" s="6" t="n">
        <v>256069</v>
      </c>
      <c r="C4" s="6" t="n">
        <v>202869</v>
      </c>
      <c r="D4" s="6" t="n">
        <v>1137848</v>
      </c>
      <c r="E4" s="6" t="n">
        <v>722333</v>
      </c>
    </row>
    <row r="5">
      <c r="A5" s="4" t="inlineStr">
        <is>
          <t>Cost of sales</t>
        </is>
      </c>
      <c r="B5" s="5" t="n">
        <v>-152834</v>
      </c>
      <c r="C5" s="5" t="n">
        <v>-105410</v>
      </c>
      <c r="D5" s="5" t="n">
        <v>-546568</v>
      </c>
      <c r="E5" s="5" t="n">
        <v>-387035</v>
      </c>
    </row>
    <row r="6">
      <c r="A6" s="4" t="inlineStr">
        <is>
          <t>GROSS PROFIT</t>
        </is>
      </c>
      <c r="B6" s="5" t="n">
        <v>103235</v>
      </c>
      <c r="C6" s="5" t="n">
        <v>97459</v>
      </c>
      <c r="D6" s="5" t="n">
        <v>591280</v>
      </c>
      <c r="E6" s="5" t="n">
        <v>335298</v>
      </c>
    </row>
    <row r="7">
      <c r="A7" s="3" t="inlineStr">
        <is>
          <t>Operating Expenses</t>
        </is>
      </c>
    </row>
    <row r="8">
      <c r="A8" s="4" t="inlineStr">
        <is>
          <t>General and administrative</t>
        </is>
      </c>
      <c r="B8" s="5" t="n">
        <v>55574</v>
      </c>
      <c r="C8" s="5" t="n">
        <v>55761</v>
      </c>
      <c r="D8" s="5" t="n">
        <v>215528</v>
      </c>
      <c r="E8" s="5" t="n">
        <v>221431</v>
      </c>
    </row>
    <row r="9">
      <c r="A9" s="4" t="inlineStr">
        <is>
          <t>Research and development</t>
        </is>
      </c>
      <c r="B9" s="5" t="n">
        <v>46534</v>
      </c>
      <c r="C9" s="5" t="n">
        <v>49739</v>
      </c>
      <c r="D9" s="5" t="n">
        <v>153483</v>
      </c>
      <c r="E9" s="5" t="n">
        <v>154850</v>
      </c>
    </row>
    <row r="10">
      <c r="A10" s="4" t="inlineStr">
        <is>
          <t>Marketing and sales</t>
        </is>
      </c>
      <c r="B10" s="5" t="n">
        <v>122960</v>
      </c>
      <c r="C10" s="5" t="n">
        <v>90229</v>
      </c>
      <c r="D10" s="5" t="n">
        <v>344594</v>
      </c>
      <c r="E10" s="5" t="n">
        <v>264420</v>
      </c>
    </row>
    <row r="11">
      <c r="A11" s="4" t="inlineStr">
        <is>
          <t>Total Operating Expense</t>
        </is>
      </c>
      <c r="B11" s="5" t="n">
        <v>225068</v>
      </c>
      <c r="C11" s="5" t="n">
        <v>195729</v>
      </c>
      <c r="D11" s="5" t="n">
        <v>713605</v>
      </c>
      <c r="E11" s="5" t="n">
        <v>640701</v>
      </c>
    </row>
    <row r="12">
      <c r="A12" s="4" t="inlineStr">
        <is>
          <t>Operating Income (Loss)</t>
        </is>
      </c>
      <c r="B12" s="5" t="n">
        <v>-121833</v>
      </c>
      <c r="C12" s="5" t="n">
        <v>-98270</v>
      </c>
      <c r="D12" s="5" t="n">
        <v>-122325</v>
      </c>
      <c r="E12" s="5" t="n">
        <v>-305403</v>
      </c>
    </row>
    <row r="13">
      <c r="A13" s="3" t="inlineStr">
        <is>
          <t>Other income</t>
        </is>
      </c>
    </row>
    <row r="14">
      <c r="A14" s="4" t="inlineStr">
        <is>
          <t>Grant income (NOTE 8)</t>
        </is>
      </c>
      <c r="B14" s="5" t="n">
        <v>0</v>
      </c>
      <c r="C14" s="5" t="n">
        <v>0</v>
      </c>
      <c r="D14" s="5" t="n">
        <v>0</v>
      </c>
      <c r="E14" s="5" t="n">
        <v>9000</v>
      </c>
    </row>
    <row r="15">
      <c r="A15" s="4" t="inlineStr">
        <is>
          <t>Gain on forgiveness of CARES Act loan</t>
        </is>
      </c>
      <c r="B15" s="5" t="n">
        <v>130255</v>
      </c>
      <c r="C15" s="5" t="n">
        <v>0</v>
      </c>
      <c r="D15" s="5" t="n">
        <v>280373</v>
      </c>
      <c r="E15" s="5" t="n">
        <v>0</v>
      </c>
    </row>
    <row r="16">
      <c r="A16" s="4" t="inlineStr">
        <is>
          <t>Interest income</t>
        </is>
      </c>
      <c r="B16" s="5" t="n">
        <v>555</v>
      </c>
      <c r="C16" s="5" t="n">
        <v>2444</v>
      </c>
      <c r="D16" s="5" t="n">
        <v>1981</v>
      </c>
      <c r="E16" s="5" t="n">
        <v>8396</v>
      </c>
    </row>
    <row r="17">
      <c r="A17" s="4" t="inlineStr">
        <is>
          <t>TOTAL OTHER INCOME</t>
        </is>
      </c>
      <c r="B17" s="5" t="n">
        <v>130810</v>
      </c>
      <c r="C17" s="5" t="n">
        <v>2444</v>
      </c>
      <c r="D17" s="5" t="n">
        <v>282354</v>
      </c>
      <c r="E17" s="5" t="n">
        <v>17396</v>
      </c>
    </row>
    <row r="18">
      <c r="A18" s="4" t="inlineStr">
        <is>
          <t>NET INCOME (LOSS) BEFORE INCOME TAX</t>
        </is>
      </c>
      <c r="B18" s="5" t="n">
        <v>8977</v>
      </c>
      <c r="C18" s="5" t="n">
        <v>-95826</v>
      </c>
      <c r="D18" s="5" t="n">
        <v>160029</v>
      </c>
      <c r="E18" s="5" t="n">
        <v>-288007</v>
      </c>
    </row>
    <row r="19">
      <c r="A19" s="4" t="inlineStr">
        <is>
          <t>Benefit (provision) for income tax</t>
        </is>
      </c>
      <c r="B19" s="5" t="n">
        <v>0</v>
      </c>
      <c r="C19" s="5" t="n">
        <v>0</v>
      </c>
      <c r="D19" s="5" t="n">
        <v>0</v>
      </c>
      <c r="E19" s="5" t="n">
        <v>0</v>
      </c>
    </row>
    <row r="20">
      <c r="A20" s="4" t="inlineStr">
        <is>
          <t>Net Income (Loss)</t>
        </is>
      </c>
      <c r="B20" s="6" t="n">
        <v>8977</v>
      </c>
      <c r="C20" s="6" t="n">
        <v>-95826</v>
      </c>
      <c r="D20" s="6" t="n">
        <v>160029</v>
      </c>
      <c r="E20" s="6" t="n">
        <v>-288007</v>
      </c>
    </row>
    <row r="21">
      <c r="A21" s="4" t="inlineStr">
        <is>
          <t>Basic and diluted earnings per share</t>
        </is>
      </c>
      <c r="B21" s="6" t="n">
        <v>0</v>
      </c>
      <c r="C21" s="8" t="n">
        <v>-0.02</v>
      </c>
      <c r="D21" s="8" t="n">
        <v>0.03</v>
      </c>
      <c r="E21" s="8" t="n">
        <v>-0.06</v>
      </c>
    </row>
    <row r="22">
      <c r="A22" s="4" t="inlineStr">
        <is>
          <t>Basic and diluted weighted average shares used in computing income (loss) per share:</t>
        </is>
      </c>
      <c r="B22" s="5" t="n">
        <v>4946502</v>
      </c>
      <c r="C22" s="5" t="n">
        <v>4946502</v>
      </c>
      <c r="D22" s="5" t="n">
        <v>4946502</v>
      </c>
      <c r="E22" s="5" t="n">
        <v>4946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ELECTRONIC SYSTEMS TECHNOLOGY, INC. STATEMENTS OF CHANGES IN STOCKHOLDERS' EQUITY (Unaudited) - USD ($)</t>
        </is>
      </c>
      <c r="B1" s="2" t="inlineStr">
        <is>
          <t>Common Stock</t>
        </is>
      </c>
      <c r="C1" s="2" t="inlineStr">
        <is>
          <t>Additional Paid-in Capital</t>
        </is>
      </c>
      <c r="D1" s="2" t="inlineStr">
        <is>
          <t>Retained Earnings</t>
        </is>
      </c>
      <c r="E1" s="2" t="inlineStr">
        <is>
          <t>Total</t>
        </is>
      </c>
    </row>
    <row r="2">
      <c r="A2" s="4" t="inlineStr">
        <is>
          <t>Equity balance at Dec. 31, 2019</t>
        </is>
      </c>
      <c r="B2" s="6" t="n">
        <v>4947</v>
      </c>
      <c r="C2" s="6" t="n">
        <v>929159</v>
      </c>
      <c r="D2" s="6" t="n">
        <v>813188</v>
      </c>
      <c r="E2" s="6" t="n">
        <v>1747294</v>
      </c>
    </row>
    <row r="3">
      <c r="A3" s="4" t="inlineStr">
        <is>
          <t>Shares outstanding at Dec. 31, 2019</t>
        </is>
      </c>
      <c r="B3" s="5" t="n">
        <v>4946502</v>
      </c>
    </row>
    <row r="4">
      <c r="A4" s="4" t="inlineStr">
        <is>
          <t>Net income (loss)</t>
        </is>
      </c>
      <c r="B4" s="6" t="n">
        <v>0</v>
      </c>
      <c r="C4" s="5" t="n">
        <v>0</v>
      </c>
      <c r="D4" s="5" t="n">
        <v>-110306</v>
      </c>
      <c r="E4" s="5" t="n">
        <v>-110306</v>
      </c>
    </row>
    <row r="5">
      <c r="A5" s="4" t="inlineStr">
        <is>
          <t>Stock based compensation</t>
        </is>
      </c>
      <c r="B5" s="6" t="n">
        <v>0</v>
      </c>
      <c r="C5" s="5" t="n">
        <v>2282</v>
      </c>
      <c r="D5" s="5" t="n">
        <v>0</v>
      </c>
      <c r="E5" s="5" t="n">
        <v>2282</v>
      </c>
    </row>
    <row r="6">
      <c r="A6" s="4" t="inlineStr">
        <is>
          <t>Shares outstanding at Mar. 31, 2020</t>
        </is>
      </c>
      <c r="B6" s="5" t="n">
        <v>4946502</v>
      </c>
    </row>
    <row r="7">
      <c r="A7" s="4" t="inlineStr">
        <is>
          <t>Equity balance at Mar. 31, 2020</t>
        </is>
      </c>
      <c r="B7" s="6" t="n">
        <v>4947</v>
      </c>
      <c r="C7" s="5" t="n">
        <v>931441</v>
      </c>
      <c r="D7" s="5" t="n">
        <v>702882</v>
      </c>
      <c r="E7" s="5" t="n">
        <v>1639270</v>
      </c>
    </row>
    <row r="8">
      <c r="A8" s="4" t="inlineStr">
        <is>
          <t>Equity balance at Dec. 31, 2019</t>
        </is>
      </c>
      <c r="B8" s="6" t="n">
        <v>4947</v>
      </c>
      <c r="C8" s="5" t="n">
        <v>929159</v>
      </c>
      <c r="D8" s="5" t="n">
        <v>813188</v>
      </c>
      <c r="E8" s="5" t="n">
        <v>1747294</v>
      </c>
    </row>
    <row r="9">
      <c r="A9" s="4" t="inlineStr">
        <is>
          <t>Shares outstanding at Dec. 31, 2019</t>
        </is>
      </c>
      <c r="B9" s="5" t="n">
        <v>4946502</v>
      </c>
    </row>
    <row r="10">
      <c r="A10" s="4" t="inlineStr">
        <is>
          <t>Stock based compensation</t>
        </is>
      </c>
      <c r="E10" s="5" t="n">
        <v>2282</v>
      </c>
    </row>
    <row r="11">
      <c r="A11" s="4" t="inlineStr">
        <is>
          <t>Shares outstanding at Sep. 30, 2020</t>
        </is>
      </c>
      <c r="B11" s="5" t="n">
        <v>4946502</v>
      </c>
    </row>
    <row r="12">
      <c r="A12" s="4" t="inlineStr">
        <is>
          <t>Equity balance at Sep. 30, 2020</t>
        </is>
      </c>
      <c r="B12" s="6" t="n">
        <v>4947</v>
      </c>
      <c r="C12" s="5" t="n">
        <v>931441</v>
      </c>
      <c r="D12" s="5" t="n">
        <v>525181</v>
      </c>
      <c r="E12" s="5" t="n">
        <v>1461569</v>
      </c>
    </row>
    <row r="13">
      <c r="A13" s="4" t="inlineStr">
        <is>
          <t>Equity balance at Mar. 31, 2020</t>
        </is>
      </c>
      <c r="B13" s="6" t="n">
        <v>4947</v>
      </c>
      <c r="C13" s="5" t="n">
        <v>931441</v>
      </c>
      <c r="D13" s="5" t="n">
        <v>702882</v>
      </c>
      <c r="E13" s="5" t="n">
        <v>1639270</v>
      </c>
    </row>
    <row r="14">
      <c r="A14" s="4" t="inlineStr">
        <is>
          <t>Shares outstanding at Mar. 31, 2020</t>
        </is>
      </c>
      <c r="B14" s="5" t="n">
        <v>4946502</v>
      </c>
    </row>
    <row r="15">
      <c r="A15" s="4" t="inlineStr">
        <is>
          <t>Net income (loss)</t>
        </is>
      </c>
      <c r="B15" s="6" t="n">
        <v>0</v>
      </c>
      <c r="C15" s="5" t="n">
        <v>0</v>
      </c>
      <c r="D15" s="5" t="n">
        <v>-81875</v>
      </c>
      <c r="E15" s="5" t="n">
        <v>-81875</v>
      </c>
    </row>
    <row r="16">
      <c r="A16" s="4" t="inlineStr">
        <is>
          <t>Shares outstanding at Jun. 30, 2020</t>
        </is>
      </c>
      <c r="B16" s="5" t="n">
        <v>4946502</v>
      </c>
    </row>
    <row r="17">
      <c r="A17" s="4" t="inlineStr">
        <is>
          <t>Equity balance at Jun. 30, 2020</t>
        </is>
      </c>
      <c r="B17" s="6" t="n">
        <v>4947</v>
      </c>
      <c r="C17" s="5" t="n">
        <v>931441</v>
      </c>
      <c r="D17" s="5" t="n">
        <v>621007</v>
      </c>
      <c r="E17" s="5" t="n">
        <v>1557395</v>
      </c>
    </row>
    <row r="18">
      <c r="A18" s="4" t="inlineStr">
        <is>
          <t>Net income (loss)</t>
        </is>
      </c>
      <c r="B18" s="6" t="n">
        <v>0</v>
      </c>
      <c r="C18" s="5" t="n">
        <v>0</v>
      </c>
      <c r="D18" s="5" t="n">
        <v>-95826</v>
      </c>
      <c r="E18" s="5" t="n">
        <v>-95826</v>
      </c>
    </row>
    <row r="19">
      <c r="A19" s="4" t="inlineStr">
        <is>
          <t>Shares outstanding at Sep. 30, 2020</t>
        </is>
      </c>
      <c r="B19" s="5" t="n">
        <v>4946502</v>
      </c>
    </row>
    <row r="20">
      <c r="A20" s="4" t="inlineStr">
        <is>
          <t>Equity balance at Sep. 30, 2020</t>
        </is>
      </c>
      <c r="B20" s="6" t="n">
        <v>4947</v>
      </c>
      <c r="C20" s="5" t="n">
        <v>931441</v>
      </c>
      <c r="D20" s="5" t="n">
        <v>525181</v>
      </c>
      <c r="E20" s="5" t="n">
        <v>1461569</v>
      </c>
    </row>
    <row r="21">
      <c r="A21" s="4" t="inlineStr">
        <is>
          <t>Equity balance at Dec. 31, 2020</t>
        </is>
      </c>
      <c r="B21" s="6" t="n">
        <v>4947</v>
      </c>
      <c r="C21" s="5" t="n">
        <v>931442</v>
      </c>
      <c r="D21" s="5" t="n">
        <v>610469</v>
      </c>
      <c r="E21" s="5" t="n">
        <v>1546858</v>
      </c>
    </row>
    <row r="22">
      <c r="A22" s="4" t="inlineStr">
        <is>
          <t>Shares outstanding at Dec. 31, 2020</t>
        </is>
      </c>
      <c r="B22" s="5" t="n">
        <v>4946502</v>
      </c>
    </row>
    <row r="23">
      <c r="A23" s="4" t="inlineStr">
        <is>
          <t>Net income (loss)</t>
        </is>
      </c>
      <c r="B23" s="6" t="n">
        <v>0</v>
      </c>
      <c r="C23" s="5" t="n">
        <v>0</v>
      </c>
      <c r="D23" s="5" t="n">
        <v>4682</v>
      </c>
      <c r="E23" s="5" t="n">
        <v>4682</v>
      </c>
    </row>
    <row r="24">
      <c r="A24" s="4" t="inlineStr">
        <is>
          <t>Shares outstanding at Mar. 31, 2021</t>
        </is>
      </c>
      <c r="B24" s="5" t="n">
        <v>4946502</v>
      </c>
    </row>
    <row r="25">
      <c r="A25" s="4" t="inlineStr">
        <is>
          <t>Equity balance at Mar. 31, 2021</t>
        </is>
      </c>
      <c r="B25" s="6" t="n">
        <v>4947</v>
      </c>
      <c r="C25" s="5" t="n">
        <v>931442</v>
      </c>
      <c r="D25" s="5" t="n">
        <v>615151</v>
      </c>
      <c r="E25" s="5" t="n">
        <v>1551540</v>
      </c>
    </row>
    <row r="26">
      <c r="A26" s="4" t="inlineStr">
        <is>
          <t>Equity balance at Dec. 31, 2020</t>
        </is>
      </c>
      <c r="B26" s="6" t="n">
        <v>4947</v>
      </c>
      <c r="C26" s="5" t="n">
        <v>931442</v>
      </c>
      <c r="D26" s="5" t="n">
        <v>610469</v>
      </c>
      <c r="E26" s="5" t="n">
        <v>1546858</v>
      </c>
    </row>
    <row r="27">
      <c r="A27" s="4" t="inlineStr">
        <is>
          <t>Shares outstanding at Dec. 31, 2020</t>
        </is>
      </c>
      <c r="B27" s="5" t="n">
        <v>4946502</v>
      </c>
    </row>
    <row r="28">
      <c r="A28" s="4" t="inlineStr">
        <is>
          <t>Stock based compensation</t>
        </is>
      </c>
      <c r="E28" s="5" t="n">
        <v>970</v>
      </c>
    </row>
    <row r="29">
      <c r="A29" s="4" t="inlineStr">
        <is>
          <t>Shares outstanding at Sep. 30, 2021</t>
        </is>
      </c>
      <c r="B29" s="5" t="n">
        <v>4946502</v>
      </c>
    </row>
    <row r="30">
      <c r="A30" s="4" t="inlineStr">
        <is>
          <t>Equity balance at Sep. 30, 2021</t>
        </is>
      </c>
      <c r="B30" s="6" t="n">
        <v>4947</v>
      </c>
      <c r="C30" s="5" t="n">
        <v>932412</v>
      </c>
      <c r="D30" s="5" t="n">
        <v>770498</v>
      </c>
      <c r="E30" s="5" t="n">
        <v>1707857</v>
      </c>
    </row>
    <row r="31">
      <c r="A31" s="4" t="inlineStr">
        <is>
          <t>Equity balance at Mar. 31, 2021</t>
        </is>
      </c>
      <c r="B31" s="6" t="n">
        <v>4947</v>
      </c>
      <c r="C31" s="5" t="n">
        <v>931442</v>
      </c>
      <c r="D31" s="5" t="n">
        <v>615151</v>
      </c>
      <c r="E31" s="5" t="n">
        <v>1551540</v>
      </c>
    </row>
    <row r="32">
      <c r="A32" s="4" t="inlineStr">
        <is>
          <t>Shares outstanding at Mar. 31, 2021</t>
        </is>
      </c>
      <c r="B32" s="5" t="n">
        <v>4946502</v>
      </c>
    </row>
    <row r="33">
      <c r="A33" s="4" t="inlineStr">
        <is>
          <t>Net income (loss)</t>
        </is>
      </c>
      <c r="B33" s="6" t="n">
        <v>0</v>
      </c>
      <c r="C33" s="5" t="n">
        <v>0</v>
      </c>
      <c r="D33" s="5" t="n">
        <v>146370</v>
      </c>
      <c r="E33" s="5" t="n">
        <v>146370</v>
      </c>
    </row>
    <row r="34">
      <c r="A34" s="4" t="inlineStr">
        <is>
          <t>Shares outstanding at Jun. 30, 2021</t>
        </is>
      </c>
      <c r="B34" s="5" t="n">
        <v>4946502</v>
      </c>
    </row>
    <row r="35">
      <c r="A35" s="4" t="inlineStr">
        <is>
          <t>Equity balance at Jun. 30, 2021</t>
        </is>
      </c>
      <c r="B35" s="6" t="n">
        <v>4947</v>
      </c>
      <c r="C35" s="5" t="n">
        <v>931442</v>
      </c>
      <c r="D35" s="5" t="n">
        <v>761521</v>
      </c>
      <c r="E35" s="5" t="n">
        <v>1697910</v>
      </c>
    </row>
    <row r="36">
      <c r="A36" s="4" t="inlineStr">
        <is>
          <t>Net income (loss)</t>
        </is>
      </c>
      <c r="B36" s="5" t="n">
        <v>0</v>
      </c>
      <c r="C36" s="5" t="n">
        <v>0</v>
      </c>
      <c r="D36" s="5" t="n">
        <v>8977</v>
      </c>
      <c r="E36" s="5" t="n">
        <v>8977</v>
      </c>
    </row>
    <row r="37">
      <c r="A37" s="4" t="inlineStr">
        <is>
          <t>Stock based compensation</t>
        </is>
      </c>
      <c r="B37" s="6" t="n">
        <v>0</v>
      </c>
      <c r="C37" s="5" t="n">
        <v>970</v>
      </c>
      <c r="D37" s="5" t="n">
        <v>0</v>
      </c>
      <c r="E37" s="5" t="n">
        <v>970</v>
      </c>
    </row>
    <row r="38">
      <c r="A38" s="4" t="inlineStr">
        <is>
          <t>Shares outstanding at Sep. 30, 2021</t>
        </is>
      </c>
      <c r="B38" s="5" t="n">
        <v>4946502</v>
      </c>
    </row>
    <row r="39">
      <c r="A39" s="4" t="inlineStr">
        <is>
          <t>Equity balance at Sep. 30, 2021</t>
        </is>
      </c>
      <c r="B39" s="6" t="n">
        <v>4947</v>
      </c>
      <c r="C39" s="6" t="n">
        <v>932412</v>
      </c>
      <c r="D39" s="6" t="n">
        <v>770498</v>
      </c>
      <c r="E39" s="6" t="n">
        <v>1707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ONIC SYSTEMS TECHNOLOGY, INC.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0029</v>
      </c>
      <c r="C4" s="6" t="n">
        <v>-288007</v>
      </c>
    </row>
    <row r="5">
      <c r="A5" s="3" t="inlineStr">
        <is>
          <t>Noncash items included in net income (loss)</t>
        </is>
      </c>
    </row>
    <row r="6">
      <c r="A6" s="4" t="inlineStr">
        <is>
          <t>Depreciation</t>
        </is>
      </c>
      <c r="B6" s="5" t="n">
        <v>3867</v>
      </c>
      <c r="C6" s="5" t="n">
        <v>5214</v>
      </c>
    </row>
    <row r="7">
      <c r="A7" s="4" t="inlineStr">
        <is>
          <t>Share based compensation</t>
        </is>
      </c>
      <c r="B7" s="5" t="n">
        <v>970</v>
      </c>
      <c r="C7" s="5" t="n">
        <v>2282</v>
      </c>
    </row>
    <row r="8">
      <c r="A8" s="4" t="inlineStr">
        <is>
          <t>Gain on forgiveness of CARES Act loan</t>
        </is>
      </c>
      <c r="B8" s="5" t="n">
        <v>-280373</v>
      </c>
      <c r="C8" s="5" t="n">
        <v>0</v>
      </c>
    </row>
    <row r="9">
      <c r="A9" s="3" t="inlineStr">
        <is>
          <t>Changes in operating assets and liabilities:</t>
        </is>
      </c>
    </row>
    <row r="10">
      <c r="A10" s="4" t="inlineStr">
        <is>
          <t>Accounts receivable, net</t>
        </is>
      </c>
      <c r="B10" s="5" t="n">
        <v>197494</v>
      </c>
      <c r="C10" s="5" t="n">
        <v>-39425</v>
      </c>
    </row>
    <row r="11">
      <c r="A11" s="4" t="inlineStr">
        <is>
          <t>Inventories</t>
        </is>
      </c>
      <c r="B11" s="5" t="n">
        <v>97428</v>
      </c>
      <c r="C11" s="5" t="n">
        <v>41003</v>
      </c>
    </row>
    <row r="12">
      <c r="A12" s="4" t="inlineStr">
        <is>
          <t>Accrued interest receivable</t>
        </is>
      </c>
      <c r="B12" s="5" t="n">
        <v>3467</v>
      </c>
      <c r="C12" s="5" t="n">
        <v>-477</v>
      </c>
    </row>
    <row r="13">
      <c r="A13" s="4" t="inlineStr">
        <is>
          <t>Prepaid expenses</t>
        </is>
      </c>
      <c r="B13" s="5" t="n">
        <v>-2209</v>
      </c>
      <c r="C13" s="5" t="n">
        <v>-5150</v>
      </c>
    </row>
    <row r="14">
      <c r="A14" s="4" t="inlineStr">
        <is>
          <t>Accounts payable</t>
        </is>
      </c>
      <c r="B14" s="5" t="n">
        <v>59027</v>
      </c>
      <c r="C14" s="5" t="n">
        <v>-79713</v>
      </c>
    </row>
    <row r="15">
      <c r="A15" s="4" t="inlineStr">
        <is>
          <t>Other accrued liabilities</t>
        </is>
      </c>
      <c r="B15" s="5" t="n">
        <v>20231</v>
      </c>
      <c r="C15" s="5" t="n">
        <v>10964</v>
      </c>
    </row>
    <row r="16">
      <c r="A16" s="4" t="inlineStr">
        <is>
          <t>NET CASH PROVIDED (USED) IN OPERATING ACTIVITIES</t>
        </is>
      </c>
      <c r="B16" s="5" t="n">
        <v>259931</v>
      </c>
      <c r="C16" s="5" t="n">
        <v>-353309</v>
      </c>
    </row>
    <row r="17">
      <c r="A17" s="3" t="inlineStr">
        <is>
          <t>CASH FLOWS FROM INVESTING ACTIVITIES:</t>
        </is>
      </c>
    </row>
    <row r="18">
      <c r="A18" s="4" t="inlineStr">
        <is>
          <t>Certificates of deposit redeemed</t>
        </is>
      </c>
      <c r="B18" s="5" t="n">
        <v>249999</v>
      </c>
      <c r="C18" s="5" t="n">
        <v>600001</v>
      </c>
    </row>
    <row r="19">
      <c r="A19" s="4" t="inlineStr">
        <is>
          <t>Certificates of deposit purchased</t>
        </is>
      </c>
      <c r="B19" s="5" t="n">
        <v>0</v>
      </c>
      <c r="C19" s="5" t="n">
        <v>-550000</v>
      </c>
    </row>
    <row r="20">
      <c r="A20" s="4" t="inlineStr">
        <is>
          <t>NET CASH PROVIDED FROM INVESTING ACTIVITIES</t>
        </is>
      </c>
      <c r="B20" s="5" t="n">
        <v>249999</v>
      </c>
      <c r="C20" s="5" t="n">
        <v>50001</v>
      </c>
    </row>
    <row r="21">
      <c r="A21" s="3" t="inlineStr">
        <is>
          <t>CASH FLOWS USED IN FINANCING ACTIVITIES:</t>
        </is>
      </c>
    </row>
    <row r="22">
      <c r="A22" s="4" t="inlineStr">
        <is>
          <t>Principal payments on CARES Act loan payable (round 1)</t>
        </is>
      </c>
      <c r="B22" s="5" t="n">
        <v>-1975</v>
      </c>
      <c r="C22" s="5" t="n">
        <v>0</v>
      </c>
    </row>
    <row r="23">
      <c r="A23" s="4" t="inlineStr">
        <is>
          <t>Proceeds from CARES Act loan payable (rounds 1 and 2)</t>
        </is>
      </c>
      <c r="B23" s="5" t="n">
        <v>130255</v>
      </c>
      <c r="C23" s="5" t="n">
        <v>171712</v>
      </c>
    </row>
    <row r="24">
      <c r="A24" s="4" t="inlineStr">
        <is>
          <t>NET CASH PROVIDED (USED) IN FINANCING ACTIVITIES</t>
        </is>
      </c>
      <c r="B24" s="5" t="n">
        <v>128280</v>
      </c>
      <c r="C24" s="5" t="n">
        <v>171712</v>
      </c>
    </row>
    <row r="25">
      <c r="A25" s="4" t="inlineStr">
        <is>
          <t>NET INCREASE/(DECREASE) IN CASH AND CASH EQUIVALENTS</t>
        </is>
      </c>
      <c r="B25" s="5" t="n">
        <v>638210</v>
      </c>
      <c r="C25" s="5" t="n">
        <v>-131596</v>
      </c>
    </row>
    <row r="26">
      <c r="A26" s="4" t="inlineStr">
        <is>
          <t>Cash and cash equivalents at beginning of period</t>
        </is>
      </c>
      <c r="B26" s="5" t="n">
        <v>308110</v>
      </c>
      <c r="C26" s="5" t="n">
        <v>274936</v>
      </c>
    </row>
    <row r="27">
      <c r="A27" s="4" t="inlineStr">
        <is>
          <t>Cash and cash equivalents at end of period</t>
        </is>
      </c>
      <c r="B27" s="6" t="n">
        <v>946320</v>
      </c>
      <c r="C27" s="6" t="n">
        <v>143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Sep. 30, 2021</t>
        </is>
      </c>
    </row>
    <row r="3">
      <c r="A3" s="3" t="inlineStr">
        <is>
          <t>Notes</t>
        </is>
      </c>
    </row>
    <row r="4">
      <c r="A4" s="4" t="inlineStr">
        <is>
          <t>Note 1 - Basis of Presentation</t>
        </is>
      </c>
      <c r="B4" s="4" t="inlineStr">
        <is>
          <t>NOTE 1 - BASIS OF PRESENTATION The financial statements, including notes, of Electronic Systems Technology, Inc. (the "Company") are representations of the Company’s management, which is responsible for their integrity and objectivity. The accompanying unaudit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of the information and footnotes required by U.S. GAAP for complete financial statements. In the opinion of management, the accompanying unaudited financial statements contain all adjustments, consisting of only normal recurring adjustments, necessary for a fair statement of its financial position as of September 30, 2021, and its results of operations, cash flows, and changes in stockholders’ equity for the three months and nine months ended September 30, 2021 and 2020. The balance sheet at December 31, 2020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December 31, 2020. The results of operations for the three month and nine-month period ended September 30, 2021 are not necessarily indicative of the results expected for the full fiscal year or for any other fiscal period. The Company estimates that for 2021 the anticipated effective annual federal income tax rate will be 0%. Accounting Standards Updates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does not expect adoption of this update to have a material impact on the Company’s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 - Inventories</t>
        </is>
      </c>
      <c r="B1" s="2" t="inlineStr">
        <is>
          <t>9 Months Ended</t>
        </is>
      </c>
    </row>
    <row r="2">
      <c r="B2" s="2" t="inlineStr">
        <is>
          <t>Sep. 30, 2021</t>
        </is>
      </c>
    </row>
    <row r="3">
      <c r="A3" s="3" t="inlineStr">
        <is>
          <t>Notes</t>
        </is>
      </c>
    </row>
    <row r="4">
      <c r="A4" s="4" t="inlineStr">
        <is>
          <t>Note 2 - Inventories</t>
        </is>
      </c>
      <c r="B4" s="4" t="inlineStr">
        <is>
          <t xml:space="preserve">NOTE 2 - INVENTORIES Inventories are stated at lower of direct cost or net realizable value with cost determined using the FIFO (first in, first out) method. Inventories consist of the following: September 30, 2021 December 31, 2020 Parts $ 84,001 $ 99,303 Work in progress 194,713 275,230 Finished goods 255,564 257,174 Total inventory $ 534,278 631,7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Loss) Per Share</t>
        </is>
      </c>
      <c r="B1" s="2" t="inlineStr">
        <is>
          <t>9 Months Ended</t>
        </is>
      </c>
    </row>
    <row r="2">
      <c r="B2" s="2" t="inlineStr">
        <is>
          <t>Sep. 30, 2021</t>
        </is>
      </c>
    </row>
    <row r="3">
      <c r="A3" s="3" t="inlineStr">
        <is>
          <t>Notes</t>
        </is>
      </c>
    </row>
    <row r="4">
      <c r="A4" s="4" t="inlineStr">
        <is>
          <t>Note 3 - Earnings (Loss) Per Share</t>
        </is>
      </c>
      <c r="B4" s="4" t="inlineStr">
        <is>
          <t>NOTE 3 - EARNINGS (LOSS) PER SHARE Basic earnings (loss) per share excludes dilution and is computed by dividing income (loss) available to common stockholders by the weighted-average number of shares of Common Stock outstanding for the period. Diluted earnings (loss) per share reflects potential dilution occurring if securities or other contracts to issue Common Stock were exercised or converted into Common Stock or resulted in the issuance of Common Stock that then shared in the earnings of the Company. At September 30, 2021 and 2020, the Company had 240,000 and 180,000 outstanding stock options, respectively, that could have a dilutive effect on future periods’ net income. The stock options were not included in the calculation of diluted earnings per share for either period as they we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9:30:57Z</dcterms:created>
  <dcterms:modified xmlns:dcterms="http://purl.org/dc/terms/" xmlns:xsi="http://www.w3.org/2001/XMLSchema-instance" xsi:type="dcterms:W3CDTF">2021-10-29T19:30:57Z</dcterms:modified>
</cp:coreProperties>
</file>